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UMMA" sheetId="7" state="visible" r:id="rId7"/>
    <sheet xmlns:r="http://schemas.openxmlformats.org/officeDocument/2006/relationships" name="2. INVENTORIES" sheetId="8" state="visible" r:id="rId8"/>
    <sheet xmlns:r="http://schemas.openxmlformats.org/officeDocument/2006/relationships" name="3. PREPAID LAND LEASE" sheetId="9" state="visible" r:id="rId9"/>
    <sheet xmlns:r="http://schemas.openxmlformats.org/officeDocument/2006/relationships" name="4. PROPERTY, PLANT AND EQUIPMEN" sheetId="10" state="visible" r:id="rId10"/>
    <sheet xmlns:r="http://schemas.openxmlformats.org/officeDocument/2006/relationships" name="5. PROPERTY, PLANT AND EQUIPMEN" sheetId="11" state="visible" r:id="rId11"/>
    <sheet xmlns:r="http://schemas.openxmlformats.org/officeDocument/2006/relationships" name="6. ACCOUNTS PAYABLE AND ACCRUED" sheetId="12" state="visible" r:id="rId12"/>
    <sheet xmlns:r="http://schemas.openxmlformats.org/officeDocument/2006/relationships" name="7. DUE TO A RELATED PARTY AND R" sheetId="13" state="visible" r:id="rId13"/>
    <sheet xmlns:r="http://schemas.openxmlformats.org/officeDocument/2006/relationships" name="8. TAXES PAYABLE" sheetId="14" state="visible" r:id="rId14"/>
    <sheet xmlns:r="http://schemas.openxmlformats.org/officeDocument/2006/relationships" name="9. CAPITAL LEASE OBLIGATIONS" sheetId="15" state="visible" r:id="rId15"/>
    <sheet xmlns:r="http://schemas.openxmlformats.org/officeDocument/2006/relationships" name="10. EQUITY" sheetId="16" state="visible" r:id="rId16"/>
    <sheet xmlns:r="http://schemas.openxmlformats.org/officeDocument/2006/relationships" name="11. TREASURY STOCK" sheetId="17" state="visible" r:id="rId17"/>
    <sheet xmlns:r="http://schemas.openxmlformats.org/officeDocument/2006/relationships" name="12. STOCK-BASED COMPENSATION" sheetId="18" state="visible" r:id="rId18"/>
    <sheet xmlns:r="http://schemas.openxmlformats.org/officeDocument/2006/relationships" name="13. INCOME TAXES" sheetId="19" state="visible" r:id="rId19"/>
    <sheet xmlns:r="http://schemas.openxmlformats.org/officeDocument/2006/relationships" name="14. BUSINESS SEGMENTS" sheetId="20" state="visible" r:id="rId20"/>
    <sheet xmlns:r="http://schemas.openxmlformats.org/officeDocument/2006/relationships" name="15. CUSTOMER CONCENTRATION" sheetId="21" state="visible" r:id="rId21"/>
    <sheet xmlns:r="http://schemas.openxmlformats.org/officeDocument/2006/relationships" name="16. MAJOR SUPPLIERS" sheetId="22" state="visible" r:id="rId22"/>
    <sheet xmlns:r="http://schemas.openxmlformats.org/officeDocument/2006/relationships" name="17. FAIR VALUE OF FINANCIAL INS" sheetId="23" state="visible" r:id="rId23"/>
    <sheet xmlns:r="http://schemas.openxmlformats.org/officeDocument/2006/relationships" name="18. CAPITAL COMMITMENT AND OPER" sheetId="24" state="visible" r:id="rId24"/>
    <sheet xmlns:r="http://schemas.openxmlformats.org/officeDocument/2006/relationships" name="19. SUBSEQUENT EVENT" sheetId="25" state="visible" r:id="rId25"/>
    <sheet xmlns:r="http://schemas.openxmlformats.org/officeDocument/2006/relationships" name="SCHEDULE I _ PARENT ONLY FINANC" sheetId="26" state="visible" r:id="rId26"/>
    <sheet xmlns:r="http://schemas.openxmlformats.org/officeDocument/2006/relationships" name="1. NATURE OF BUSINESS AND SUM_2" sheetId="27" state="visible" r:id="rId27"/>
    <sheet xmlns:r="http://schemas.openxmlformats.org/officeDocument/2006/relationships" name="1. NATURE OF BUSINESS AND SUM_3" sheetId="28" state="visible" r:id="rId28"/>
    <sheet xmlns:r="http://schemas.openxmlformats.org/officeDocument/2006/relationships" name="2. INVENTORIES (Tables)" sheetId="29" state="visible" r:id="rId29"/>
    <sheet xmlns:r="http://schemas.openxmlformats.org/officeDocument/2006/relationships" name="4. PROPERTY, PLANT AND EQUIPM_2" sheetId="30" state="visible" r:id="rId30"/>
    <sheet xmlns:r="http://schemas.openxmlformats.org/officeDocument/2006/relationships" name="5. PROPERTY, PLANT AND EQUIPM_2" sheetId="31" state="visible" r:id="rId31"/>
    <sheet xmlns:r="http://schemas.openxmlformats.org/officeDocument/2006/relationships" name="6. ACCOUNTS PAYABLE AND ACCRU_2" sheetId="32" state="visible" r:id="rId32"/>
    <sheet xmlns:r="http://schemas.openxmlformats.org/officeDocument/2006/relationships" name="8. TAXES PAYABLE (Tables)" sheetId="33" state="visible" r:id="rId33"/>
    <sheet xmlns:r="http://schemas.openxmlformats.org/officeDocument/2006/relationships" name="9. CAPITAL LEASE OBLIGATIONS (T" sheetId="34" state="visible" r:id="rId34"/>
    <sheet xmlns:r="http://schemas.openxmlformats.org/officeDocument/2006/relationships" name="12. STOCK-BASED COMPENSATION (T" sheetId="35" state="visible" r:id="rId35"/>
    <sheet xmlns:r="http://schemas.openxmlformats.org/officeDocument/2006/relationships" name="13. INCOME TAXES (Tables)" sheetId="36" state="visible" r:id="rId36"/>
    <sheet xmlns:r="http://schemas.openxmlformats.org/officeDocument/2006/relationships" name="14. BUSINESS SEGMENTS (Tables)" sheetId="37" state="visible" r:id="rId37"/>
    <sheet xmlns:r="http://schemas.openxmlformats.org/officeDocument/2006/relationships" name="18. CAPITAL COMMITMENT AND OP_2" sheetId="38" state="visible" r:id="rId38"/>
    <sheet xmlns:r="http://schemas.openxmlformats.org/officeDocument/2006/relationships" name="1. NATURE OF BUSINESS AND SUM_4" sheetId="39" state="visible" r:id="rId39"/>
    <sheet xmlns:r="http://schemas.openxmlformats.org/officeDocument/2006/relationships" name="1. NATURE OF BUSINESS AND SUM_5" sheetId="40" state="visible" r:id="rId40"/>
    <sheet xmlns:r="http://schemas.openxmlformats.org/officeDocument/2006/relationships" name="1. NATURE OF BUSINESS AND SUM_6" sheetId="41" state="visible" r:id="rId41"/>
    <sheet xmlns:r="http://schemas.openxmlformats.org/officeDocument/2006/relationships" name="2. INVENTORIES (Details)" sheetId="42" state="visible" r:id="rId42"/>
    <sheet xmlns:r="http://schemas.openxmlformats.org/officeDocument/2006/relationships" name="3. PREPAID LAND LEASE (Details " sheetId="43" state="visible" r:id="rId43"/>
    <sheet xmlns:r="http://schemas.openxmlformats.org/officeDocument/2006/relationships" name="4. PROPERTY, PLANT AND EQUIPM_3" sheetId="44" state="visible" r:id="rId44"/>
    <sheet xmlns:r="http://schemas.openxmlformats.org/officeDocument/2006/relationships" name="4. PROPERTY, PLANT AND EQUIPM_4" sheetId="45" state="visible" r:id="rId45"/>
    <sheet xmlns:r="http://schemas.openxmlformats.org/officeDocument/2006/relationships" name="5. PROPERTY, PLANT AND EQUIPM_3" sheetId="46" state="visible" r:id="rId46"/>
    <sheet xmlns:r="http://schemas.openxmlformats.org/officeDocument/2006/relationships" name="5. PROPERTY, PLANT AND EQUIPM_4" sheetId="47" state="visible" r:id="rId47"/>
    <sheet xmlns:r="http://schemas.openxmlformats.org/officeDocument/2006/relationships" name="6. ACCOUNTS PAYABLE AND ACCRU_3" sheetId="48" state="visible" r:id="rId48"/>
    <sheet xmlns:r="http://schemas.openxmlformats.org/officeDocument/2006/relationships" name="7. DUE TO A RELATED PARTY AND_2" sheetId="49" state="visible" r:id="rId49"/>
    <sheet xmlns:r="http://schemas.openxmlformats.org/officeDocument/2006/relationships" name="8. TAXES PAYABLE (Details)" sheetId="50" state="visible" r:id="rId50"/>
    <sheet xmlns:r="http://schemas.openxmlformats.org/officeDocument/2006/relationships" name="9. CAPITAL LEASE OBLIGATIONS (D" sheetId="51" state="visible" r:id="rId51"/>
    <sheet xmlns:r="http://schemas.openxmlformats.org/officeDocument/2006/relationships" name="9. CAPITAL LEASE OBLIGATIONS _2" sheetId="52" state="visible" r:id="rId52"/>
    <sheet xmlns:r="http://schemas.openxmlformats.org/officeDocument/2006/relationships" name="10. EQUITY (Details Narrative)" sheetId="53" state="visible" r:id="rId53"/>
    <sheet xmlns:r="http://schemas.openxmlformats.org/officeDocument/2006/relationships" name="12. STOCK-BASED COMPENSATION (D" sheetId="54" state="visible" r:id="rId54"/>
    <sheet xmlns:r="http://schemas.openxmlformats.org/officeDocument/2006/relationships" name="12. STOCK-BASED COMPENSATION _2" sheetId="55" state="visible" r:id="rId55"/>
    <sheet xmlns:r="http://schemas.openxmlformats.org/officeDocument/2006/relationships" name="12. STOCK-BASED COMPENSATION _3" sheetId="56" state="visible" r:id="rId56"/>
    <sheet xmlns:r="http://schemas.openxmlformats.org/officeDocument/2006/relationships" name="13. INCOME TAXES (Details)" sheetId="57" state="visible" r:id="rId57"/>
    <sheet xmlns:r="http://schemas.openxmlformats.org/officeDocument/2006/relationships" name="13. INCOME TAXES (Details 1)" sheetId="58" state="visible" r:id="rId58"/>
    <sheet xmlns:r="http://schemas.openxmlformats.org/officeDocument/2006/relationships" name="13. INCOME TAXES (Details 2)" sheetId="59" state="visible" r:id="rId59"/>
    <sheet xmlns:r="http://schemas.openxmlformats.org/officeDocument/2006/relationships" name="13. INCOME TAXES (Details Narra" sheetId="60" state="visible" r:id="rId60"/>
    <sheet xmlns:r="http://schemas.openxmlformats.org/officeDocument/2006/relationships" name="14. BUSINESS SEGMENTS (Details)" sheetId="61" state="visible" r:id="rId61"/>
    <sheet xmlns:r="http://schemas.openxmlformats.org/officeDocument/2006/relationships" name="14. BUSINESS SEGMENTS (Details " sheetId="62" state="visible" r:id="rId62"/>
    <sheet xmlns:r="http://schemas.openxmlformats.org/officeDocument/2006/relationships" name="14. BUSINESS SEGMENTS (Detail_2" sheetId="63" state="visible" r:id="rId63"/>
    <sheet xmlns:r="http://schemas.openxmlformats.org/officeDocument/2006/relationships" name="15. CUSTOMER CONCENTRATION (Det" sheetId="64" state="visible" r:id="rId64"/>
    <sheet xmlns:r="http://schemas.openxmlformats.org/officeDocument/2006/relationships" name="16. MAJOR SUPPLIERS (Details Na" sheetId="65" state="visible" r:id="rId65"/>
    <sheet xmlns:r="http://schemas.openxmlformats.org/officeDocument/2006/relationships" name="18. CAPITAL COMMITMENT AND OP_3" sheetId="66" state="visible" r:id="rId66"/>
    <sheet xmlns:r="http://schemas.openxmlformats.org/officeDocument/2006/relationships" name="18. CAPITAL COMMITMENT AND OP_4" sheetId="67" state="visible" r:id="rId67"/>
    <sheet xmlns:r="http://schemas.openxmlformats.org/officeDocument/2006/relationships" name="SCHEDULE I _ PARENT ONLY FINA_2" sheetId="68" state="visible" r:id="rId68"/>
    <sheet xmlns:r="http://schemas.openxmlformats.org/officeDocument/2006/relationships" name="SCHEDULE I _ PARENT ONLY FINA_3" sheetId="69" state="visible" r:id="rId69"/>
    <sheet xmlns:r="http://schemas.openxmlformats.org/officeDocument/2006/relationships" name="SCHEDULE I _ PARENT ONLY FINA_4" sheetId="70" state="visible" r:id="rId70"/>
  </sheets>
  <definedNames/>
  <calcPr calcId="124519" fullCalcOnLoad="1"/>
</workbook>
</file>

<file path=xl/sharedStrings.xml><?xml version="1.0" encoding="utf-8"?>
<sst xmlns="http://schemas.openxmlformats.org/spreadsheetml/2006/main" uniqueCount="564">
  <si>
    <t>Document and Entity Information - USD ($)</t>
  </si>
  <si>
    <t>12 Months Ended</t>
  </si>
  <si>
    <t>Dec. 31, 2018</t>
  </si>
  <si>
    <t>Mar. 14, 2019</t>
  </si>
  <si>
    <t>Jun. 28, 2018</t>
  </si>
  <si>
    <t>Document And Entity Information</t>
  </si>
  <si>
    <t>Entity Registrant Name</t>
  </si>
  <si>
    <t>GULF RESOURCES, INC.</t>
  </si>
  <si>
    <t>Entity Central Index Key</t>
  </si>
  <si>
    <t>0000885462</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t>
  </si>
  <si>
    <t>Inventories, net</t>
  </si>
  <si>
    <t>Prepayments and deposits</t>
  </si>
  <si>
    <t>Prepaid land leases</t>
  </si>
  <si>
    <t>Other receivables</t>
  </si>
  <si>
    <t>Total Current Assets</t>
  </si>
  <si>
    <t>Non-Current Assets</t>
  </si>
  <si>
    <t>Property, plant and equipment, net</t>
  </si>
  <si>
    <t>Property, plant and equipment under capital leases, net</t>
  </si>
  <si>
    <t>Prepaid land leases, net of current portion</t>
  </si>
  <si>
    <t>Deferred tax assets</t>
  </si>
  <si>
    <t>Goodwill</t>
  </si>
  <si>
    <t>Total non-current assets</t>
  </si>
  <si>
    <t>Total Assets</t>
  </si>
  <si>
    <t>Current Liabilities</t>
  </si>
  <si>
    <t>Accounts payable and accrued expenses</t>
  </si>
  <si>
    <t>Retention payable</t>
  </si>
  <si>
    <t>Capital lease obligation, current portion</t>
  </si>
  <si>
    <t>Taxes payable - current</t>
  </si>
  <si>
    <t>Total Current Liabilities</t>
  </si>
  <si>
    <t>Non-Current Liabilities</t>
  </si>
  <si>
    <t>Capital lease obligation, net of current portion</t>
  </si>
  <si>
    <t>Total non-Current Liabilities</t>
  </si>
  <si>
    <t>Total Liabilities</t>
  </si>
  <si>
    <t>Stockholders' Equity</t>
  </si>
  <si>
    <t>PREFERRED STOCK; $0.001 par value; 1,000,000 shares authorized; none outstanding</t>
  </si>
  <si>
    <t>COMMON STOCK; $0.0005 par value; 80,000,000 shares authorized; 46,803,791 shares outstanding as of December 31, 2018 and 2017, respectively</t>
  </si>
  <si>
    <t>Treasury stock; 249,149 shares, at cost, as of December 31, 2018 and 2017</t>
  </si>
  <si>
    <t>Additional paid-in capital</t>
  </si>
  <si>
    <t>Retained earnings unappropriated</t>
  </si>
  <si>
    <t>Retained earnings appropriated</t>
  </si>
  <si>
    <t>Accumulated other comprehensive income(los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 USD ($)</t>
  </si>
  <si>
    <t>NET REVENUE</t>
  </si>
  <si>
    <t>Net revenue</t>
  </si>
  <si>
    <t>OPERATING INCOME (EXPENSE)</t>
  </si>
  <si>
    <t>Cost of net revenue</t>
  </si>
  <si>
    <t>Sales, marketing and other operating expenses</t>
  </si>
  <si>
    <t>Research and development cost</t>
  </si>
  <si>
    <t>Loss on demolition of factories</t>
  </si>
  <si>
    <t>Direct labor and factory overheads incurred during plant shutdown</t>
  </si>
  <si>
    <t>Write-off of prepaid land lease</t>
  </si>
  <si>
    <t>Goodwill impairment loss</t>
  </si>
  <si>
    <t>General and administrative expenses</t>
  </si>
  <si>
    <t>Other operating income</t>
  </si>
  <si>
    <t>Total Costs and Expenses</t>
  </si>
  <si>
    <t>INCOME/(LOSS) FROM OPERATIONS</t>
  </si>
  <si>
    <t>OTHER INCOME (EXPENSE)</t>
  </si>
  <si>
    <t>Interest expense</t>
  </si>
  <si>
    <t>Interest income</t>
  </si>
  <si>
    <t>Other income/expense</t>
  </si>
  <si>
    <t>INCOME/(LOSS) BEFORE INCOME TAXES</t>
  </si>
  <si>
    <t>INCOME/(TAXES) BENEFIT</t>
  </si>
  <si>
    <t>NET INCOME/(LOSS)</t>
  </si>
  <si>
    <t>COMPREHENSIVE INCOME/(LOSS)</t>
  </si>
  <si>
    <t>OTHER COMPREHENSIVE INCOME</t>
  </si>
  <si>
    <t>- Foreign currency translation adjustments</t>
  </si>
  <si>
    <t>COMPREHENSIVE INCOME</t>
  </si>
  <si>
    <t>EARNINGS PER SHARE</t>
  </si>
  <si>
    <t>BASIC</t>
  </si>
  <si>
    <t>DILUTED</t>
  </si>
  <si>
    <t>WEIGHTED AVERAGE NUMBER OF SHARES</t>
  </si>
  <si>
    <t>CONSOLIDATED STATEMENTS OF STOCKHOLDERS' EQUITY - USD ($)</t>
  </si>
  <si>
    <t>Common Stock</t>
  </si>
  <si>
    <t>Treasury Stock</t>
  </si>
  <si>
    <t>Additional Paid-In Capital</t>
  </si>
  <si>
    <t>Retained Earnings Unappropriated</t>
  </si>
  <si>
    <t>Retained Earnings Appropriated</t>
  </si>
  <si>
    <t>Cumulative Translation Adjustment</t>
  </si>
  <si>
    <t>Total</t>
  </si>
  <si>
    <t>Begning Balance, Amount at Dec. 31, 2016</t>
  </si>
  <si>
    <t>Begning Balance, Number of shares issued at Dec. 31, 2016</t>
  </si>
  <si>
    <t>Begning Balance, Number of shares outstanding at Dec. 31, 2016</t>
  </si>
  <si>
    <t>Begning Balance, Number of shares treasury stock at Dec. 31, 2016</t>
  </si>
  <si>
    <t>Translation adjustment</t>
  </si>
  <si>
    <t>Common stock issued, Shares</t>
  </si>
  <si>
    <t>Common stock issued, Amount</t>
  </si>
  <si>
    <t>Issuance of stock options to employees and directors</t>
  </si>
  <si>
    <t>Net income for year ended</t>
  </si>
  <si>
    <t>Transfer to statutory common reserve fund</t>
  </si>
  <si>
    <t>Ending Balance, Amount at Dec. 31, 2017</t>
  </si>
  <si>
    <t>Ending Balance, Number of shares issued at Dec. 31, 2017</t>
  </si>
  <si>
    <t>Ending Balance, Number of shares outstanding at Dec. 31, 2017</t>
  </si>
  <si>
    <t>Ending Balance, Number of shares treasury stock at Dec. 31, 2017</t>
  </si>
  <si>
    <t>Ending Balance, Amount at Dec. 31, 2018</t>
  </si>
  <si>
    <t>Ending Balance, Number of shares issued at Dec. 31, 2018</t>
  </si>
  <si>
    <t>Ending Balance, Number of shares outstanding at Dec. 31, 2018</t>
  </si>
  <si>
    <t>Ending Balance, Number of shares treasury stock at Dec. 31, 2018</t>
  </si>
  <si>
    <t>CONSOLIDATED STATEMENTS OF CASH FLOWS - USD ($)</t>
  </si>
  <si>
    <t>CASH FLOWS FROM OPERATING ACTIVITIES</t>
  </si>
  <si>
    <t>Net income/(loss)</t>
  </si>
  <si>
    <t>Adjustments to reconcile net income to net cash provided by operating activities:</t>
  </si>
  <si>
    <t>Interest on capital lease obligation</t>
  </si>
  <si>
    <t>Amortization of prepaid land leases</t>
  </si>
  <si>
    <t>Depreciation and amortization</t>
  </si>
  <si>
    <t>Allowance for obsolete and slow-moving inventories</t>
  </si>
  <si>
    <t>Loss on demolition of factory</t>
  </si>
  <si>
    <t>Unrealized translation difference</t>
  </si>
  <si>
    <t>Deferred tax asset</t>
  </si>
  <si>
    <t>Stock-based compensation expense -options</t>
  </si>
  <si>
    <t>Treasury stock issued for services</t>
  </si>
  <si>
    <t>Changes in assets and liabilities</t>
  </si>
  <si>
    <t>Inventories</t>
  </si>
  <si>
    <t>Prepayment and deposits</t>
  </si>
  <si>
    <t>Taxes payable</t>
  </si>
  <si>
    <t>Net cash provided by operating activities</t>
  </si>
  <si>
    <t>CASH FLOWS FROM INVESTING ACTIVITIES</t>
  </si>
  <si>
    <t>Additions of prepaid land leases</t>
  </si>
  <si>
    <t>Purchase of property, plant and equipment</t>
  </si>
  <si>
    <t>Net cash used in investing activities</t>
  </si>
  <si>
    <t>CASH FLOWS FROM FINANCING ACTIVITIES</t>
  </si>
  <si>
    <t>Repayment of capital lease obligation</t>
  </si>
  <si>
    <t>Net cash used in financing activities</t>
  </si>
  <si>
    <t>EFFECTS OF EXCHANGE RATE CHANGES ON CASH AND CASH EQUIVALENTS</t>
  </si>
  <si>
    <t>NET INCREASE IN CASH AND CASH EQUIVALENTS</t>
  </si>
  <si>
    <t>CASH AND CASH EQUIVALENTS - BEGINNING OF YEAR</t>
  </si>
  <si>
    <t>CASH AND CASH EQUIVALENTS - END OF YEAR</t>
  </si>
  <si>
    <t>Cash paid during the year for:</t>
  </si>
  <si>
    <t>Income taxes</t>
  </si>
  <si>
    <t>1. NATURE OF BUSINESS AND SUMMARY OF SIGNIFICANT ACCOUNTING POLICIES</t>
  </si>
  <si>
    <t>Accounting Policies [Abstract]</t>
  </si>
  <si>
    <t>(a) Basis
of Presentation and Consolidation The accompanying audited consolidated
financial statements have been prepared by Gulf Resources, Inc (“Gulf Resources”). a Nevada corporation and its subsidiaries
(collectively, the “Company”). On November 24, 2015, Gulf Resources, Inc., a Delaware corporation consummated a merger
with and into its wholly-owned subsidiary, Gulf Resources, Inc., a Nevada corporation. As a result of the reincorporation, the
Company is now a Nevada corporation.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 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 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 On November 11, 2007, Upper Class formed
Hong Kong Jiaxing Industrial Limited (formerly known as Jiaxing Technology Limited) (“HKJI”), a wholly-owned subsidiary
of Upper Class, in Hong Kong. Upper Class transferred its equity interest in SCHC to HKJI. On January 12, 2015, Gulf Resources and
SCHC, a wholly owned subsidiary of the Company, entered into an Equity Interest Transfer Agreement (the “Agreement”)
with Shouguang City Rongyuan Chemical Co., Ltd (“SCRC”). On February 4, 2015 the Company closed
the transactions contemplated by the Agreement between the Company, SCHC and SCRC. On the Closing Date, the Company issued
7,268,011shares of its common stock, par value $0.0005 per share (the “Shares”), at the closing market price of $1.84
per Share on the Closing Date to the four former equity owners of SCRC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sellers of SCRC agreed as part of
the purchase price to accept 7,268,011 shares of Gulf Resources stock, based on a valuation of $2.00, which was a 73% premium to
the price on the day the agreement was reached. For accounting purposes, these shares are now being valued at $1.84, which was
the closing price of Gulf Resources' stock on the day of the closing of the agreement. The price difference between the original
$2.00 and the current $1.84 is solely for accounting purposes. There has been no change in the number of shares issued. On December 15, 2015, the Company registered
a new subsidiary in the Sichuan Province of the PRC named Daying County Haoyuan Chemical Company Limited (“DCHC”) with
registered Capital of RMB50,000,000, and capital of RMB13,848,730 contributed by SCHC as of December 31, 2018. DCHC was established
to further explore and develop natural gas and brine resources (including bromine and crude salt) in China. On September 2, 2016, the Company announced the planned merger
of two of its 100% owned subsidiaries, ShouguanYuxin Chemical Co., Limited (“SYCI”) and ShouguanRongyuan Chemical Co.,
Ltd (“SCRC”). On March 24, 2017, the legal process of the merger was completed and SCRC was officially deregistered
on March 28, 2017. The results of these two subsidiaries were reported as SYCI in the fiscal year 2018. (b) Nature
of the Business 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was not fully operational as of December 31, 2018.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has been working
closely with the county authorities to develop rectification plans for both its bromine and crude salt businesses and agreed
on a plan in October 2017. In the fiscal year ended December 31, 2018, the Company incurred $16,243,677 in the rectification
and improvements of plant and equipment of the bromine and crude salt factories resulting in a cumulative amount of
$34,182,329 incurred as of December 31, 2018 recorded in the plant, property and equipment in the consolidated balance sheet.
The Company does not expect to incur any additional capital expenditure in the rectification of its bromine and crude salt
factories in respect of meeting the county’s new safety and environmental protection requirement. Originally, six bromine factories completed
their rectification process within factory areas (i.e. excluding crude salt field area) and were approved and scheduled for production
commencement by April 2018 as verbally indicated by the local government. Subsequently, the Shandong Provincial government required
the local government to conduct “four rating and one comprehensive evaluation” for all of the chemical companies within
its jurisdiction. This has delayed the production commencement schedule of the six bromine and crude salt factories. As of the
date of this report, the Company has not received any official approval from the government. Subsequently on June 29, 2018, the Company
received a formal notice (dated June 25, 2018) jointly issued by various provincial government agencies in Shandong Province (the
“Notice”) forwarded by the Weifang City Special Operations Leading Group Office of Safe Production, Transformation
and Upgrading of Chemical Industry. In the Notice, the provincial government agencies set forth further requirements and procedures
covering the following four aspects for the chemical industrial enterprises: project approval, planning approval, land use rights
approval and environmental protection assessment approval. Those standards and procedures apply to all chemical industrial enterprises
in Shandong Province including the Company’s bromine plants that have not completed project approval procedures, planning
approval procedures, land use rights approval procedures and environmental protection assessment procedures. The Company believes
that the government will not grant approval to the Company to allow its bromine and crude salt plants to resume operations until
the Company has fully complied with the aforesaid rules set forth in the Notice. The Shouguang City Bromine Association,
on behalf of all the bromine plants in Shouguang, has started discussions with the local government agencies. The local governmental
agencies confirmed the facts that their initial requirements for the bromine industry did not include the project approval, the
planning approval and the land use rights approval and that those three additional approvals were new requirements of the provincial
government. The Company understood from the local government that it has been coordinating with several government agencies to
solve these three outstanding approval issues in a timely manner and that all the affected bromine plants are not allowed to commence
production prior to obtaining those approvals. The Company is not certain how long the
temporary delay will be due to the issuance and implementation of the Notice. The Company believes that this is another step by
the government to improve the environment. It further believes the goal of the government is not to close all plants, but rather
to codify the regulations related to project approval, land use, planning approval and environmental protection assessment approval
so that illegal plants are not able to open in the future and plants close to population centers do not cause serious environmental
damage. In addition, the Company believes that the Shandong Provincial government wants to assure that each of its regional and
county government applies the Notice in a consistent manner. On September 21, 2018, the Company received
a closing notice from the People's Government of Yangkou Town, Shouguang City informing it that its three bromine factories (Number
3, Number 4, and Number 11.) are not allowed to resume production and hence the Company has to demolish these factories. The crude
salt fields surrounding these factories have been reclaimed as cultivated or construction land and hence did not meet the requirement
for bromine and crude salt co-production set by the relevant authority. The Company entered into a contract with a third party to
allow the Company to use the land adjacent to Factory No. 10 for waste water discharge and invested $1.0 million to build a aqueduct
to discharge the waste water to a designated place for treatment by a designated party. This project was completed as of December
31, 2018. The Company believes the issues related
to the remaining seven bromine and crude salt factories which have passed inspection are almost resolved. The Company is actively
working with the local government to obtain the documentation for approval of project, planning, land use rights and environmental
protection evaluation. On November 24, 2017, the Company received
a letter from the Government of Yangkou County, Shouguang City notifying the Company to relocate its two chemical production plants
located in the second living area of the Qinghe Oil Extraction Plant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0,925,081 and
$9,732,118, which were recorded in the prepaid land leases and property, plant and equipment in the consolidated balance
sheets as of December 31, 2018 and 2017. The Company does not anticipate that
the Company’s new chemical factory to be significantly impacted by the Notice. The Company has secured from the government
the land use rights for its chemical plants located at the Bohai Park and presented a completed construction design draft and other
related documents to the local authorities for approval. The Company is still waiting for the last approval report and is uncertain
when the approval will be issued. There could be a delay in the approval process given the ongoing rectification and approvals
process for the Company’s other plants. As the construction of the new factory cannot commence until the final approval from
the government is received, the delay in the receipt of the final approval will delay the commencement date of the construction
of the new factory. In January 2017, the Company completed
the first brine water and natural gas well field construction in Sichuan Province and announced the commencement of trial production.
The Company has been working with Xinan Shiyou Daxue (Southwest Petroleum University) and developed a solution to DHCH’s
technical drilling problem. In resolving the problem, the Company purchased customized equipment for its natural gas project. The
installation of such equipment, including providing piping and electricity, was completed in July 2018. The Company has completed
the test production at its first natural gas well in Sichuan Province and has commenced trial production in January 2019. The Company has available cash of approximately $179.0 million at December
31, 2018. The Company intends to retain the cash for the relocation of its chemical factories which it expects to
incur additional capital expenditure of approximately $50.0 million, future expansion of its bromine and crude salt
businesses through acquisition, construction of extraction wells for its existing bromine and crude salt business which it
expects to incur capital expenditure of approximately $28 million, and further development of the new resources in
Sichuan Province. The Company does not anticipate paying cash dividends in the foreseeable future. It believe that there is
enough funds to cover the rectification and improvement, the setting up of the new chemical factory and the operating expense
of the Company during the rectification and relocation period. The Company believes that it has sufficient cash to meet
its obligations and anticipated ongoing operating needs as they fall due in the next twelve months. (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d) Cash
and Cash Equivalents Cash and cash equivalents consist of
all cash balances and highly liquid investments with original maturities of three months or less. Because of short maturity of
these investments, the carrying amounts approximate their fair values. (e) Accounts
Receivable and Allowance of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8 and 2017, allowances
for doubtful accounts were zero. No allowances for doubtful accounts were charged to the consolidated statement of income/(loss)
for the years ended December 31, 2018 and 2017. (f) Concentration
of Credit Risk The Company is exposed to credit risk
in the normal course of business, primarily related to accounts receivable and cash and cash equivalents.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78,998,935 and $208,906,759 with these institutions as of December 31, 2018 and 2017,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pproximately 13% of the balances of accounts receivable as of December
31, 2017, were 90 days old or less. There were no accounts receivable as of December 31, 2018 as they were fully collected in the
year ended December 31, 2018. (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in tonne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 - 8 Property, plant and equipment under the capital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j)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Upon the receipt of the closure notice
from the People's Government of Yangkou Town, Shouguang City in September 2018 (See Note 1(b)), the Company demolished the affected
factories. As a result, the Company wrote off net book value of the affected factories’ property, plant and equipment in
the amount of $18,644,473 which was recorded in the loss on demolition of factories in the consolidated statements of loss for
the fiscal year ended December 31, 2018. The Company will negotiate with the local villages over compensation for the payment already
made for the land leases and mineral rights of these factories. However, the Company is uncertain of the amount that it could recover
and when this could be accomplished. Therefore, the Company wrote off the mineral rights of the affected factories of $1,284,832
included in the write-off/impairment on property, plant and equipment in the consolidated statements of loss for the fiscal year
ended December 31, 2018 and $52,926 of prepaid land lease recorded in other operating loss in the consolidated statements of loss
for fiscal year ended December 31, 2018. The Company incurred dismantling fees in the amount of $273,757 recorded in other operating
loss in the consolidated statements of loss for fiscal year ended December 31, 2018. In addition, the Company recorded a write-off
of $112,481 included in the write-off/impairment of property, plant and equipment for certain wells and equipment damaged by flood
from a typhoon that occurred in August 2018. To comply with the new safety and environmental
regulations, the Company started the rectification and improvement program for the bromine and crude salt factories towards the
end of the third quarter of fiscal year 2017, and as a result recorded an impairment loss of $216,181 and a write-off of $728,740
for certain property, plant and equipment in the year ended December 31, 2017. With the relocation of the two chemical
factories and the length of time required to set up the new factory building in the Bohai Park, the Company believes that it is
not beneficial to move the existing plant and equipment to the new premises. This is because of the age of the plant and equipment
and the impact on the production efficiency at the new plant with using plant and equipment that are idle for a substantial amount
of time. In addition, the Company also risks the possibility of not passing the inspection by the government at the new plant if
existing plant and equipment are used. Therefore, an impairment loss of $16,636,322 equivalent to the net book values as of October
31, 2017 of all the property, plant and equipment at the two chemical factories were recorded in the year ended December 31, 2017.
With the delayed commencement of the production bromine and crude salt factories, the Company is uncertain as to the future plan
for the land on which the two factories are sitting on. After considering the current circumstances and situation, Company determined
that it is appropriate to write off prepaid land lease related to the land on which the two factories are sitting on of $4,004,788
in the year ended December 31, 2018. (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income/(loss) on an accrual basis when they
are due. The Company’s contributions totaled $1,216,096 and $1,093,716 for the years ended December 31, 2018 and 2017, respectively. (l) Mineral
Rights The Company follows FASB ASC 805 “Business
Combinations” that certain mineral rights are considered tangible assets and that mineral rights should be accounted for
based on their substance. Mineral rights are included in property, plant and equipment. (m) Leasing
arrangements Rentals payable under operating leases
are charged to the consolidated statement of income/(loss) on a straight line basis over the term of the relevant lease. For capital
leases, the present value of future minimum lease payments at the inception of the lease is reflected as an asset and a liability
in the consolidated balance sheet. Amounts due within one year are classified as short-term (n)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loss).
The consolidated statement of income/(loss) and comprehensive income/(loss) is translated at average rates during the reporting
period. Gains or losses resulting from transactions in currencies other than the functional currencies are recognized in net income/(loss)
for the reporting periods as part of general and administrative expense. Included in the general and administrative expense is
a foreign exchange gain of $1,315,454 and a foreign exchange loss $1,557,759 for the years ended December 31, 2018 and 2017. The
consolidated statement of cash flows is translated at the average rate during each quarter, with the exception of issuance of shares
and payment of dividends which are translated at historical rates. (o) Foreign
Operations All of the Company’s operations
and assets are located in PRC. The Company may be adversely affected by possible political or economic events in this
country. The effect of these factors cannot be accurately predicted. (p)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t>
  </si>
  <si>
    <t>2. INVENTORIES</t>
  </si>
  <si>
    <t>Inventory Disclosure [Abstract]</t>
  </si>
  <si>
    <t xml:space="preserve">Inventories consist of:
As of December 31,
2018 2017
Raw materials $ — $ 396,482
Finished goods 65,169 844,224
Allowance for obsolete and slow-moving inventories (65,169 ) (43,921 )
　 $ — $ 1,196,785 </t>
  </si>
  <si>
    <t>3. PREPAID LAND LEASE</t>
  </si>
  <si>
    <t>Property Management Fees</t>
  </si>
  <si>
    <t xml:space="preserve">The Company prepaid for land leases with
lease terms for periods ranging from one to fifty years to use the land on which the production facilities and warehouses of the
Company are situated. The prepaid land lease is amortized on a straight line basis. In December 2017, the Company paid $9,732,118
for a 50-year lease of a piece of land for the new factory at Bohai Marine Fine Chemical Industrial Park. The land use certificate
is being processed by the government and the commencement date of the lease will be known upon completion of the application process
(See Note 1(b)). During the year ended December 31,
2018, amortization of prepaid land lease totaled $761,713 was recorded as direct labor and factory overheads incurred
during plant shutdown in the consolidated statement of income (loss), and wrote off $4,004,788 of prepaid land lease (See
Note 1(J) for further details). During the year ended December 31, 2017,
amortization of prepaid land lease totaled $989,816, of which $634,535 and $355,281 were recorded as cost of net revenue and direct
labor and factory overheads incurred during plant shutdown. The Company has the rights to use certain
parcels of land located in Shouguang, the PRC, through lease agreements signed with local townships or the government authority.
For parcels of land that are collectively owned by local townships, the Company cannot obtain land use rights certificates. The
parcels of land of which the Company cannot obtain land use rights certificates covers a total of approximately 38.6 square
kilometers of aggregate carrying value of $599,747 and approximately 54.97 square kilometers of aggregate carrying
value of $645,761 as at December 31, 2018 and 2017, respectively. </t>
  </si>
  <si>
    <t>4. PROPERTY, PLANT AND EQUIPMENT, NET</t>
  </si>
  <si>
    <t>Property, Plant and Equipment [Abstract]</t>
  </si>
  <si>
    <t xml:space="preserve">Property, plant and equipment, net consist
of the following:
As of December 31,
2018 2017
At cost:
Mineral rights $ 2,809,977 $ 4,711,822
Buildings 60,866,462 67,748,512
Plant and machinery 161,178,816 200,742,652
Motor vehicles 6,230 8,792
Furniture, fixtures and office equipment 3,289,010 4,150,588
Construction in progress 6,535,808 183,036
Total 234,686,303 277,545,402
Less: accumulated depreciation and amortization (134,681,628 ) (163,597,407 )
Impairment (17,722,045 ) (18,833,491 )
Net book value $ 82,282,630 $ 95,114,504 The Company has certain buildings and
salt pans erected on parcels of land located in Shouguang, PRC, and such parcels of land are collectively owned by local townships
or the government. The Company has not been able to obtain property ownership certificates over these buildings and salt pans. The
aggregate carrying values of these properties situated on parcels of the land are $20,409,998 and $27,432,351 as at December 31,
2018 and 2017, respectively. During the year ended December 31, 2018,
depreciation and amortization expense totaled $17,176,306, of which $16,209,588 and $966,718 were recorded in direct labor and
factory overheads incurred during plant shutdown and administrative expenses, respectively in the consolidated statement of income
(loss). During the year ended December 31, 2017,
depreciation and amortization expense totaled $19,930,786 of which $13,443,298 and $1,213,010 were recorded as cost of net revenue
and administrative expenses, respectively in the consolidated statement of income (loss). During the year ended December 31, 2017,
depreciation and amortization expense related to property, plant and equipment of $5,274,478 was recorded in direct labor and factory
overheads incurred during plant shutdown in the consolidated statement of income (loss). In the fiscal year 2018, the Company
incurred approximately $16.2 million to perform the rectification and improvements of the bromine and crude salt factories
and approximately $1.2 million in relocation cost of the chemical factories. In the fourth quarter of 2018, the
Company built new extraction wells for bromine facilities at costs of approximately $5.8 million to replace wells damaged by
flood from a typhoon during the third quarter of 2018. The construction of this project was completed as of December 31,
2018. In the fourth quarter of 2018, the Company built new extraction wells for bromine facilities at costs of approximately
$5.3 million to replace the old bromine wells. This project is expected to complete in June 30, 2019. In the third quarter of 2017, the Company
incurred enhancement works for rectification and improvement in order to meet the new environmental rules in China at costs of
approximately $0.6 million. In the fourth quarter of 2017, the Company incurred enhancement works for rectification and improvement
in order to meet the new environmental rules in China at costs of approximately $17.3 million. The construction of these projects
was completed as of December 31, 2017. For the years ended December 31, 2018
and 2017, ordinary repair and maintenance expenses were $2,590,003 and $130,842, respectively. </t>
  </si>
  <si>
    <t>5. PROPERTY, PLANT AND EQUIPMENT UNDER CAPITAL LEASES, NET</t>
  </si>
  <si>
    <t>Leases [Abstract]</t>
  </si>
  <si>
    <t xml:space="preserve">Property, plant and equipment under capital leases, net consist
of the following:
As of December 31,
2018 2017
At cost:
Buildings $ 119,899 $ 125,939
Plant and machinery 2,193,375 2,314,196
Total 2,313,274 2,440,135
Less: accumulated depreciation and amortization (2,062,517 ) (1,947,897 )
Net book value $ 250,757 $ 492,238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year ended December 31, 2018,
depreciation and amortization expense totaled $267,012, which was recorded as cost of net revenue. During the year ended December 31, 2017,
depreciation and amortization expense totaled $266,527, of which $198,998 and $67,529 were recorded as cost of net revenue and
administrative expenses, respectively. </t>
  </si>
  <si>
    <t>6. ACCOUNTS PAYABLE AND ACCRUED EXPENSE</t>
  </si>
  <si>
    <t>Payables and Accruals [Abstract]</t>
  </si>
  <si>
    <t xml:space="preserve">Accounts payable and accrued expenses
consist of the following:
As of December 31,
2018 2017
Salary payable $ 241,343 $ 393,617
Social security insurance contribution payable 140,326 135,203
Other payables 523,589 503,263
Total $ 905,258 $ 1,032,083 </t>
  </si>
  <si>
    <t>7. DUE TO A RELATED PARTY AND RELATED PARTY TRANSACTIONS</t>
  </si>
  <si>
    <t>Related Party Transactions [Abstract]</t>
  </si>
  <si>
    <t>On September 25, 2012, the Company purchased
five floors of a commercial building in the PRC, through SYCI, from Shandong Shouguang Vegetable Seed Industry Group Co., Ltd.
(the “Seller”) at a cost of approximately $5.7 million in cash, of which Mr. Ming Yang, the Chairman of the Company,
had a 99% equity interest in the Seller. During the first quarter of 2018, the Company entered into an agreement with the Seller,
a related party, to provide property management services for an annual amount of approximately $90,897 for five years from January
1, 2018 to December 31, 2022. The expense associated with this agreement for the December 31, 2018 was approximately $90,897. During the fiscal year 2018 and 2017,
the Company borrowed $355,212 and $450,000, and fully repaid later during the same period, from Jiaxing Lighting Appliance Company
Limited (Jiaxing Lighting”), in which Mr. Ming Yang, a shareholder and the Chairman of the Company, has a 100% equity interest.
The amounts due to Jiaxing Lighting were unsecured, interest free and repayable on demand.</t>
  </si>
  <si>
    <t>8. TAXES PAYABLE</t>
  </si>
  <si>
    <t>Income Tax Disclosure [Abstract]</t>
  </si>
  <si>
    <t xml:space="preserve">Taxes payable consists of the following:
As of December 31,
2018 2017
Natural resource tax $ — $ 156,147
Land use tax payable 1,188,687 810,841
Other tax payables — 74,604
Total current taxes payable $ 1,188,687 $ 1,041,592 </t>
  </si>
  <si>
    <t>9. CAPITAL LEASE OBLIGATIONS</t>
  </si>
  <si>
    <t>The components of capital lease obligations are as follows:
Imputed As of December 31,
Interest rate 2018 2017
Total capital lease obligations 6.7% $ 2,267,025 $ 2,507,201
Less: Current portion (197,480 ) (203,206 )
Capital lease obligations, net of current portion $ 2,069,545 $ 2,303,995 Interest expense from capital lease obligations
amounted to $159,839 and $163,184, which were charged to the consolidated statement of income for the years ended December 31,
2018 and 2017. See Note 18 for future minimum lease payments disclosure.</t>
  </si>
  <si>
    <t>10. EQUITY</t>
  </si>
  <si>
    <t>Equity [Abstract]</t>
  </si>
  <si>
    <t xml:space="preserve">(a) Authorized shares During the annual general meeting held
on June 18, 2013, the shareholders of the Company approved the amendment to the Certificate of Incorporation to decrease the number
of the authorized shares of the Company’s common stock to 80,000,000. The Company has completed the filing of the amendment
and restatement of the Certificate of Incorporation with the Secretary of the State of Delaware to decrease the number of authorized
shares of the Company’s common stock. Accordingly, 80,000,000 is disclosed as the authorized shares of the Company’s
common stock in the consolidated balance sheet as of December 31, 2018.
(b) Retained Earnings - Appropriated In accordance with the relevant PRC regulations
and the PRC subsidiaries’ Articles of Association, the Company’s PRC subsidiaries are required to allocate a portion
of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for SCHC,
SYCI and DCHC is 46%, 14% and 0% of its registered capital as of December 31, 2018 and 2017. </t>
  </si>
  <si>
    <t>11. TREASURY STOCK</t>
  </si>
  <si>
    <t>11.TREASURY STOCK</t>
  </si>
  <si>
    <t>In September 2017, the Company issued
10,000 shares of common stock from the treasury shares to one of its consultants. The shares were valued at the closing market
price on the date of the agreement and recorded as general and administrative expense in the consolidated statements of income
and comprehensive income for the fiscal year 2017. The shares issued were deducted from the treasury shares at weighted average
cost and the excess of the cost over the closing market price was charged to additional paid-in-capital.</t>
  </si>
  <si>
    <t>12. STOCK-BASED COMPENSATION</t>
  </si>
  <si>
    <t>Disclosure of Compensation Related Costs, Share-based Payments [Abstract]</t>
  </si>
  <si>
    <t xml:space="preserve">Pursuant to the Company’s Amended
and Restated 2007 Equity Incentive Plan approved in 2011(“Plan”), the aggregate number of shares of the Company’s
common stock available for grant and issuance of stock options is 4,341,989 shares. On October 5, 2015, during the annual meeting
of the Company’s stockholders, the aggregate number of shares reserved and available for grant and issuance pursuant to the
Plan was increased to 10,341,989. As of December 31, 2018, the number of shares of the Company’s common stock available for
issuance under the Plan is 5,005,489. 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On December 3, 2018, the Company granted
to 17 members of the management staff options to purchase 497,000 shares of the Company’s common stock, at an exercise price
of $0.713 per share and the options vested immediately. The options were valued at $121,000 fair value, with assumed 39.91% volatility,
a four-year expiration term with an expected tenor of 1.64 years, a risk free rate of 2.78% and no dividend yield. On December 3, 2018, the Company granted
to our Chief Executive Officer, Chief Operating Officer and Chief Financial Officer options to purchase 1,200,000 shares of the
Company’s common stock, at an exercise price of $0.713 per share and the options vested immediately. The options were valued
at $354,700 fair value, with assumed 41.72% volatility, a four-year expiration term with an expected tenor of 2.62 years, a risk
free rate of 2.83% and no dividend yield. On December 3, 2018, the Company granted
to four independent directors and a consultant options to purchase 80,000 shares of the Company’s common stock at an
exercise price of $0.713 per share and the options vested immediately. The options were valued at $20,500 fair value, with assumed
38.87% volatility, a three-year expiration term with expected tenor of 1.97 years, a risk free rate of 2.82% and no dividend yield. For the year ended December 31, 2018
and 2017, total compensation costs for options issued recorded in the consolidated statement of income (loss) were $496,200 and
$372,400. There were no related tax benefits as a full valuation allowance was recorded in the years ended December 31, 2018 and
2017. The following table summarizes all Company
stock option transactions between January 1, 2017 and December 31, 2018.
Number of Option and Warrants Outstanding and exercisable Weighted- Average Exercise price of Option and Warrants Range of Exercise Price per Common Share
Balance, January 1, 2017 185,000 $ 2.19 $1.54 - $4.80
Granted and vested during the year ended December 31, 2017 661,000 $ 1.47 $1.44 - $1.98
Expired during the year ended December 31, 2017 (37,500 ) $ 2.18 $1.83-$2.55
Balance, December 31, 2017 808,500 $ 1.61 $1.44 - $4.80
Granted and vested during the year ended December 31, 2018 1,777,000 $ 0.71 $0.71
Expired during the year ended December 31, 2018 (67,500 ) $ 1.96 $1.71-$2.55
Balance, December 31, 2018 2,518,000 $ 0.97 $0.71 - $4.80
Stock and Warrants Options Exercisable and Outstanding
Weighted Average
Outstanding Remaining
at December 31, 2018
Range of Exercise Prices
Contractual Life (Years)
Exercisable and outstanding 2,518,000 $0.71 - $4.80 3.42 All options exercisable and outstanding at December 31, 2018
are fully vested. The aggregate intrinsic value is calculated as the difference
between the exercise price of the underling options and the stock price of $0.78 and $1.47 for the Company’s common stock
on December 31, 2018 and 2017. The aggregate intrinsic value of options outstanding and exercisable
as of December 31, 2018 was $119,059. The aggregate intrinsic value of options outstanding and exercisable
as of December 31, 2017 was $10,571. </t>
  </si>
  <si>
    <t>13. INCOME TAXES</t>
  </si>
  <si>
    <t xml:space="preserve">The Company utilizes the asset and liability
method of accounting for income taxes in accordance with FASB ASC 740-10. (a) United
States (“US”) Gulf Resources, Inc. may be subject to
the United States of America Tax law at tax rate of 21%. No provision for the US federal income taxes has been made as the Company
had no US taxable income for the years ended December 31, 2018 and 2017, and management believes that its earnings are permanently
invested in the PRC. On December 22, 2017, the Tax Cuts and
Jobs Act (“TCJA”) was enacted in law. With the new tax law, the corporation income tax rate is reduced from 35% to
21% and there is a one-time mandatory transition tax on accumulated foreign earnings. The Company computed this one-time mandatory
transition tax on accumulated foreign earnings to be approximately $5.4 million. However, as the Company has available US federal
net operating loss carry forwards and foreign tax credit to fully offset the mandatory inclusion of the accumulated foreign earnings,
no net tax liability arose from the inclusion of these accumulated foreign earnings. (b) British
Virgin Islands (“BVI”) Upper Class Group Limited was incorporated
in the BVI and, under the current laws of the BVI, it is not subject to tax on income or capital gain in the BVI. Upper Class Group
Limited did not generate assessable profit for the years ended December 31, 2018 and 2017. (c) Hong
Kong Hong Kong Jiaxing Industrial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years ended December 31, 2018 and 2017. The applicable statutory tax rates
for the years ended December 31, 2018 and 2017 are 16.5%. (d) PRC Enterprise income tax (“EIT”)
for SCHC, SYCI and DCHC in the PRC is charged at 25% of the assessable profits. The operating subsidiaries SCHC, SYCI
and DCHC are wholly foreign-owned enterprises (“FIE”)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December 31, 2018 and 2017, the
accumulated distributable earnings under the Generally Accepted Accounting Principles (“GAAP”) of PRC that are subject
to WHT are $240,563,868 and $282,660,981, respectively. Since the Company intends to reinvest its earnings to further expand its
businesses in mainland China, its foreign invested enterprises do not intend to declare dividends to their immediate foreign holding
companies in the foreseeable future. Accordingly, as of December 31, 2018 and 2017, the Company has not recorded any WHT on the
cumulative amount of distributable retained earnings of its foreign invested enterprises that are subject to WHT in China. As of
December 31, 2018 and 2017, the unrecognized WHT are $11,035,843 and $14,133,049, respectively.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5 are currently subject to examination. Inland Revenue Department of Hong Kong
(“IRD”) may examine the Company’s income tax returns filed in Hong Kong for seven years from date of filing.
For the years 2011 through 2017, HKJI did not report any taxable income. It did not file any income tax returns during these years
except for 2014. For companies which do not have taxable income, IRD typically issues notification to companies requiring them
to file income tax returns once in every four years. The tax returns for 2014 are currently subject to examination. The components of the provision
for income taxes/(tax benefits) from continuing operations are:
Years ended December 31,
2018 2017
Current taxes – PRC $ - $ 7,737,087
Deferred tax – PRC (13,087,855 ) (4,126,947 )
$ (13,087,855 ) $ 3,610,140 The effective income tax expenses (benefits)
differ from the PRC statutory income tax rate of 25% from continuing operations in the PRC as follows:-
Years
ended December 31,
2018 2017
Statutory
income tax rate-PRC (25 % ) 25 %
Non-deductible net
of Non-taxable items 9 % 4 %
Change in valuation
allowance-US federal net operating loss - 2 %
Effective tax rate (16 %) 31 % As of December 31, 2018 and 2017,
the Company had a US federal net operating loss (“NOL”) of approximately $0.6 million and $15.3 million available to
offset against future federal income tax liabilities, respectively. The NOL can be carried forward up to 20 years from
the year the loss was incurred and will begin to expire after 2019. It is however subject to limitation of the US tax regulations
arising from previous changes in ownership and business of the Company. Due to these limitations, the NOL carryovers as of December
31, 2017 are no longer available for use to offset against future US federal taxable income. Differences between the application of
accounting principles and tax laws cause differences between the bases of certain assets and liabilities for financial reporting
purposes and tax purposes. The tax effects of these differences, to the extent they are temporary, are recorded as deferred tax
assets and liabilities. Significant components of the Company’s deferred tax assets and liabilities at December 31, 2018
and 2017 are as follows:
As of December 31,
2018 2017
Deferred tax liabilities $ — $ —
Deferred tax assets:
Allowance for obsolete and slow-moving inventories $ 16,292 $ 10,980
Impairment on property, plant and equipment 3,696,332 4,610,228
Impairment on prepaid land lease 840,284 -
Exploration costs 1,813,965 1,905,347
Compensation costs of unexercised stock options 194,016 98,092
PRC tax losses 12,663,985 -
US federal net operating loss 119,000 -
Total deferred tax assets 19,343,874 6,624,647
Valuation allowance (313,016 ) (98,092 )
Net deferred tax asset $ 19,030,858 $ 6,526,555 The increases in valuation allowance
for the year ended December 31, 2018 was $214,924. This relates to the tax effect of NOL and compensation costs of unexercised
stock options as of December 31, 2018. As the Company intends to reinvest its earnings in its business in mainland China, it recorded
a 100% valuation allowance for these deferred tax effect assets as of December 31, 2018 and 2017. The decrease in valuation allowance
for the year ended December 31, 2017 was $11,597,894. This was mainly due to the change in tax rate in the amount of $4,681,528,
the utilization of NOL to offset the one-time mandatory transition tax on accumulated foreign earnings in the amount of $3,721,336
and the NOL limitation adjustment in the amount of $3,220,530. There were no unrecognized tax benefits
as of January 1, 2017 and hence the Company did not recognize any interest or penalties during 2018 and 2017 related to unrecognized
tax benefits. There has been no change in unrecognized tax benefits during 2018 and 2017 and there was no accrual for uncertain
tax positions as of December 31, 2018 and 2017. </t>
  </si>
  <si>
    <t>14. BUSINESS SEGMENTS</t>
  </si>
  <si>
    <t>Segment Reporting [Abstract]</t>
  </si>
  <si>
    <t>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income (costs) are separately stated below
and also include costs that are related to functional areas such as accounting, treasury, information technology, legal, human
resources, and internal audit. All intersegment transactions have been eliminated. The Company believes that segment operating
income, as defined above, is an appropriate measure for evaluating the operating performance of its segments. All the customers
are located in PRC.
Year Ended December 31,2018 Bromine
* Crude Salt * Chemical Products Natural
Gas Segment Total Corporate Total
Net revenue
(external customers) $ — $ 1,981,573 $ 613,368 $ — $ 2,594,941 $ — $ 2,594,941
Net revenue (intersegment) — — — — — — —
Income (loss) from operations before income taxes benefit (40,504,752 ) (8,336,305 ) (34,757,750 ) (204,517 ) (83,803,324 ) 250,793 (83,552,531 )
Income taxes benefit (10,304,897 ) (1,902,111 ) (880,847 ) — (13,087,855 ) - (13,087,855 )
Income (loss) from
operations after income taxes (benefit) (30,199,855 ) (6,434,194 ) (33,876,903 ) (204,517 ) (70,715,469 ) 250,793 (70,464,676 )
Total assets 115,233,773 37,254,518 144,172,070 1,883,419 298,543,780 3,010 298,546,790
Depreciation and amortization 11,979,985 4,983,636 479,697 — 17,443,318 — 17,443,318
Capital expenditures 31,904,288 2,145,440 1,192,963 30,616 35,273,307 — 35,273,307
Year Ended December 31, 2017 Bromine
* Crude Salt * Chemical Products Natural
Gas Segment Total Corporate Total
Net revenue (external customers) $ 42,224,901 $ 8,986,080 $ 56,311,460 $ — $ 107,522,441 $ — $ 107,522,441
Net revenue (intersegment) 6,305,642 — — — 6,305,642 — 6,305,642
Income from operations before income taxes 12,460,230 2,426,137 (1,024,569 ) (116,465 ) 13,745,333 (2,573,722 ) 11,171,611
Income taxes 3,156,016 585,521 (131,397 ) — 3,610,140 - 3,610,140
Income from operations after income taxes 9,304,214 1,840,616 (893,172 ) (116,465 ) 10,135,193 (2,573,722 ) 7,561,471
Total assets 147,124,127 51,512,530 186,677,501 2,119,756 387,433,914 65,509 387,499,423
Depreciation and amortization 14,533,169 2,452,737 3,211,407 — 20,197,313 — 20,197,313
Capital expenditures 465,655 17,411,762 — 61,235 17,938,652 — 17,938,652
Goodwill — — 29,374,909 — 29,374,909 — 29,374,909 * Common
production overheads, operating and administrative expenses and asset items (mainly cash and certain office equipment) of bromine
and crude salt segments in SCHC were split by reference to the average selling price and production volume of respective segment.
Years ended December 31,
Reconciliations 2018 2017
Total segment operating income(loss) $ (83,803,324 ) $ 13,745,333
Corporate costs (1,064,661 ) (1,015,963 )
Unrealized gain/(loss) on translation of intercompany balance 1,315,454 (1,557,759 )
Income (loss) from operations (83,552,531 ) 11,171,611
Other income net of expense 500,690 391,842
Income (loss) before income taxes $ (83,051,841 ) $ 11,563,453 The following table shows the major customer(s)
(10% or more) for the year ended December 31, 2018.
Number Customer
Bromine (000’s)
Crude Salt (000’s)
Chemical Products (000’s)
Total Revenue (000’s)
Percentage of Total Revenue (%)
1 Shandong Morui Chemical Company Limited $ — $ 656 $ 155 $ 811 31 %
2 Shandong Brother Technology Limited, Kuerle Xingdong Trading Limited $ — $ 783 $ — $ 783 30 %
3 Shouguang Weidong Chemical Company Limited $ — $ 543 $ — $ 543 21 % The following table shows the major customer(s)
(10% or more) for the year ended December 31, 2017.
Number Customer
Bromine (000’s)
Crude Salt (000’s)
Chemical Products (000’s)
Total Revenue (000’s)
Percentage of Total Revenue (%)
1 Shandong Morui Chemical Company Limited $ 7,852 $ 2,952 $ 3,463 $ 14,267 13.3 %</t>
  </si>
  <si>
    <t>15. CUSTOMER CONCENTRATION</t>
  </si>
  <si>
    <t>Risks and Uncertainties [Abstract]</t>
  </si>
  <si>
    <t xml:space="preserve">The Company sells a substantial portion
of its products to a limited number of customers. During the year ended December 31, 2018, the Company sold 90% of its products
to its top five customers, respectively. At December 31, 2018, amount due from these customers were $0. During the year ended December 31, 2017,
the Company sold 36.7% of its products to its top five customers. At December 31, 2017, amount due from these customers were $22,804,914. </t>
  </si>
  <si>
    <t>16. MAJOR SUPPLIERS</t>
  </si>
  <si>
    <t>During the year ended December 31, 2018,
the Company did not purchase any raw materials. During the year ended December 31, 2017, the Company purchased 68.2% of its
raw materials from its top five suppliers. At December 31, 2017, amounts due to those suppliers included in accounts
payable were $0.</t>
  </si>
  <si>
    <t>17. FAIR VALUE OF FINANCIAL INSTRUMENTS</t>
  </si>
  <si>
    <t>Fair Value Disclosures [Abstract]</t>
  </si>
  <si>
    <t>The carrying values of financial instruments,
which consist of cash and other payables, approximate their fair values due to the short-term nature of these instruments. There
were no material unrecognized financial assets and liabilities as of December 31, 2018 and 2017.</t>
  </si>
  <si>
    <t>18. CAPITAL COMMITMENT AND OPERATING LEASE COMMITMENTS</t>
  </si>
  <si>
    <t>Commitments and Contingencies Disclosure [Abstract]</t>
  </si>
  <si>
    <t xml:space="preserve">As of December 31, 2018, the Company
leased real property adjacent to Factory No. 1, with the related production facility, channels and ducts, other production equipment
and the buildings located on the property, under a capital lease. The future minimum lease payments required under the capital
lease, together with the present value of such payments, are included in the table shown below. The Company has eight parcels of land
under non-cancelable operating leases, with fixed rentals and expire through, December 2021, December 2023, December 2030, April
2038, December 2040, February 2059, August 2059 and June 2060, respectively. The remaining lease obligations of lease agreements
related to the factories that were not allowed to resume production as required by the government (See Note 1(b)) were excluded
from the Operating Lease Obligations below as the lease agreements are considered terminated. The following table sets forth the Company’s
contractual obligations as of December 31, 2018
Capital Lease Obligations Operating Lease Obligations Property Management Fees Capital Expenditure
Payable within:
the next 12 months $ 273,479 $ 774,948 $ 90,897 $ 28,167,276
the next 13 to 24 months 273,479 785,488 90,897 —
the next 25 to 36 months 273,479 799,432 90,897 —
the next 37 to 48 months 273,479 647,683 90,897 —
the next 49 to 60 months 273,479 654,652 90,897 —
thereafter 1,914,353 12,281,658 — —
Total $ 3,281,748 $ 15,943,861 $ 454,485 $ 28,167,276
Less: Amount representing interest (1,014,723 )
Present value of net minimum lease payments $ 2,267,025 Rental expenses related to operating
leases of the Company amounted to $1,046,486 and $1,044,611 were charged to the consolidated statements of income/(loss) for the
years ended December 31, 2018 and 2017, respectively. </t>
  </si>
  <si>
    <t>19. SUBSEQUENT EVENT</t>
  </si>
  <si>
    <t>Subsequent Event</t>
  </si>
  <si>
    <t>SUBSEQUENT EVENT</t>
  </si>
  <si>
    <t>On January 28, 2019, 96,969 shares of common stock were issued
upon cashless exercise of 245,000 options. In January 2019, the company issued 20,000 shares of common
stock from the treasury shares to one of its consultants. The shares issued will be deducted from the treasury shares at weighted
average cost and the excess of the cost over the closing market price will be charged to additional paid-in-capital.</t>
  </si>
  <si>
    <t>SCHEDULE I – PARENT ONLY FINANCIAL INFORMATION</t>
  </si>
  <si>
    <t>Schedule I Parent Only Financial Information</t>
  </si>
  <si>
    <t xml:space="preserve">The following presents condensed parent
company only financial information of Gulf Resources, Inc. Condensed Balance Sheets
As of December 31,
2018 2017
Current Assets
Prepayments and deposits $ - $ -
Total Current Assets - -
Non-Current Assets
Interests in subsidiaries 230,229,081 317,771,899
Amounts due from group companies 64,017,517 64,578,603
Total non-current assets 294,246,598 382,350,502
Total Assets $ 294,246,598 $ 382,350,502
Liabilities and Stockholders’ Equity
Current Liabilities
Other payables and accrued expenses $ 250,493 $ 245,605
Amounts due to group companies 142,701 142,701
Total Current Liability 393,194 388,306
Total Liabilities $ 393,194 $ 388,306
Stockholders’ Equity
PREFERRED STOCK; $0.001 par value; 1,000,000 shares authorized; none outstanding $ - $ -
COMMON STOCK; $0.0005 par value; 80,000,000 shares authorized; 46,803,791 shares outstanding as of December 31, 2018 and 2017, respectively 23,525 23,525
Treasury stock; 249,149 shares, at cost, as of December 31, 2018 and 2017 (554,870 ) (554,870 )
Additional paid-in capital 95,020,808 94,524,608
Retained earnings unappropriated 185,608,445 255,572,431
Retained earnings appropriated 24,233,544 24,233,544
Cumulative translation adjustment (10,478,048 ) 8,162,958
Total Stockholders’ Equity 293,853,404 381,962,196
Total Liabilities and Stockholders’ Equity $ 294,246,598 $ 382,350,502 Condensed Statements of Income(loss)
Years Ended December 31,
2018 2017
OPERATING EXPENSES
General and administrative expenses $ (1,061,674 ) $ (1,011,593 )
TOTAL OPERATING EXPENSES (1,061,674 ) (1,011,593 )
OTHER EXPENSES
Interest expense (500 ) (414 )
TOTAL OTHER EXPENSES (500 ) (414 )
TOTAL EXPENSES (1,062,174 ) (1,012,007 )
Equity in net income (loss) of subsidiaries (68,901,812 ) 8,965,320
INCOME (LOSS) BEFORE TAXES (69,963,986 ) 7,953,313
INCOME TAXES - -
NET INCOME(LOSS) $ (69,963,986 ) $ 7,953,313 Condensed Statements of Cash Flows
Years Ended December 31,
2018 2017
CASH FLOWS FROM OPERATING ACTIVITIES 　 　
Net income (loss) $ (69,963,986 ) $ 7,953,313
Adjustments to reconcile net income (loss) to net cash provided by operating activities:
Equity loss (earnings) in unconsolidated subsidiaries 68,901,812 (8,965,320 )
Stock-based compensation expense-options 496,200 372,400
Shares issued from treasury stock for services — 17,800
Changes in assets and liabilities:
Other payables and accrued expenses 4,888 2,760
Net cash used in operating activities (561,086 ) (619,047 )
CASH FLOWS FROM FINANCING ACTIVITIES
Advances from group companies 561,086 619,047
Net cash provided by financing activities 561,086 619,047
NET INCREASE IN CASH AND CASH EQUIVALENTS — —
CASH AND CASH EQUIVALENTS - BEGINNING OF YEAR — —
CASH AND CASH EQUIVALENTS - END OF YEAR $ — $ —
(i) Basis of presentation In the condensed parent-company-only
financial statements, the Company’s investment in subsidiaries is stated at cost plus equity in undistributed earnings of
subsidiaries since the date of acquisition. The Company’s share of net income(loss) of its subsidiaries is included in condensed
statements of income(loss) using the equity method. These condensed parent-company-only financial statements should be read in
connection with the consolidated financial statements and notes thereto. As of December 31, 2018, the
Company itself has no purchase commitment, capital commitment and operating lease commitment.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Gulf Resources, Inc. exceed 25% of the consolidated net assets of Gulf Resources, Inc. The ability of the
Company’s Chinese operating subsidiaries to pay dividends may be restricted due to the foreign exchange control policies
and availability of cash balances of the Chinese operating subsidiaries. Because a significant portion of the Company’s operations
and revenues are conducted and generated in China, a significant portion of the revenues being earned and currency received are
denominated in RMB. RMB is subject to the exchange control regulation in China, and, as a result, the Company may be unable to
distribute any dividends outside of China due to PRC exchange control regulations that restrict the Company’s ability to
convert RMB into US Dollars. </t>
  </si>
  <si>
    <t>1. NATURE OF BUSINESS AND SUMMARY OF SIGNIFICANT ACCOUNTING POLICIES (Policies)</t>
  </si>
  <si>
    <t>Basis of Presentation</t>
  </si>
  <si>
    <t xml:space="preserve">The accompanying audited consolidated
financial statements have been prepared by Gulf Resources, Inc (“Gulf Resources”). a Nevada corporation and its subsidiaries
(collectively, the “Company”). On November 24, 2015, Gulf Resources, Inc., a Delaware corporation consummated a merger
with and into its wholly-owned subsidiary, Gulf Resources, Inc., a Nevada corporation. As a result of the reincorporation, the
Company is now a Nevada corporation.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 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 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 On November 11, 2007, Upper Class formed
Hong Kong Jiaxing Industrial Limited (formerly known as Jiaxing Technology Limited) (“HKJI”), a wholly-owned subsidiary
of Upper Class, in Hong Kong. Upper Class transferred its equity interest in SCHC to HKJI. On January 12, 2015, Gulf Resources and
SCHC, a wholly owned subsidiary of the Company, entered into an Equity Interest Transfer Agreement (the “Agreement”)
with Shouguang City Rongyuan Chemical Co., Ltd (“SCRC”). On February 4, 2015 the Company closed
the transactions contemplated by the Agreement between the Company, SCHC and SCRC. On the Closing Date, the Company issued
7,268,011shares of its common stock, par value $0.0005 per share (the “Shares”), at the closing market price of $1.84
per Share on the Closing Date to the four former equity owners of SCRC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sellers of SCRC agreed as part of
the purchase price to accept 7,268,011 shares of Gulf Resources stock, based on a valuation of $2.00, which was a 73% premium to
the price on the day the agreement was reached. For accounting purposes, these shares are now being valued at $1.84, which was
the closing price of Gulf Resources' stock on the day of the closing of the agreement. The price difference between the original
$2.00 and the current $1.84 is solely for accounting purposes. There has been no change in the number of shares issued. On December 15, 2015, the Company registered
a new subsidiary in the Sichuan Province of the PRC named Daying County Haoyuan Chemical Company Limited (“DCHC”) with
registered Capital of RMB50,000,000, and capital of RMB13,848,730 contributed by SCHC as of December 31, 2018. DCHC was established
to further explore and develop natural gas and brine resources (including bromine and crude salt) in China. On September 2, 2016, the Company announced the planned merger
of two of its 100% owned subsidiaries, ShouguanYuxin Chemical Co., Limited (“SYCI”) and ShouguanRongyuan Chemical Co.,
Ltd (“SCRC”). On March 24, 2017, the legal process of the merger was completed and SCRC was officially deregistered
on March 28, 2017. The results of these two subsidiaries were reported as SYCI in the fiscal year 2018. </t>
  </si>
  <si>
    <t>Nature of the Business</t>
  </si>
  <si>
    <t>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was not fully operational as of December 31, 2018.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has been working
closely with the county authorities to develop rectification plans for both its bromine and crude salt businesses and agreed
on a plan in October 2017. In the fiscal year ended December 31, 2018, the Company incurred $16,243,677 in the rectification
and improvements of plant and equipment of the bromine and crude salt factories resulting in a cumulative amount of
$34,182,329 incurred as of December 31, 2018 recorded in the plant, property and equipment in the consolidated balance sheet.
The Company does not expect to incur any additional capital expenditure in the rectification of its bromine and crude salt
factories in respect of meeting the county’s new safety and environmental protection requirement. Originally, six bromine factories completed
their rectification process within factory areas (i.e. excluding crude salt field area) and were approved and scheduled for production
commencement by April 2018 as verbally indicated by the local government. Subsequently, the Shandong Provincial government required
the local government to conduct “four rating and one comprehensive evaluation” for all of the chemical companies within
its jurisdiction. This has delayed the production commencement schedule of the six bromine and crude salt factories. As of the
date of this report, the Company has not received any official approval from the government. Subsequently on June 29, 2018, the Company
received a formal notice (dated June 25, 2018) jointly issued by various provincial government agencies in Shandong Province (the
“Notice”) forwarded by the Weifang City Special Operations Leading Group Office of Safe Production, Transformation
and Upgrading of Chemical Industry. In the Notice, the provincial government agencies set forth further requirements and procedures
covering the following four aspects for the chemical industrial enterprises: project approval, planning approval, land use rights
approval and environmental protection assessment approval. Those standards and procedures apply to all chemical industrial enterprises
in Shandong Province including the Company’s bromine plants that have not completed project approval procedures, planning
approval procedures, land use rights approval procedures and environmental protection assessment procedures. The Company believes
that the government will not grant approval to the Company to allow its bromine and crude salt plants to resume operations until
the Company has fully complied with the aforesaid rules set forth in the Notice. The Shouguang City Bromine Association,
on behalf of all the bromine plants in Shouguang, has started discussions with the local government agencies. The local governmental
agencies confirmed the facts that their initial requirements for the bromine industry did not include the project approval, the
planning approval and the land use rights approval and that those three additional approvals were new requirements of the provincial
government. The Company understood from the local government that it has been coordinating with several government agencies to
solve these three outstanding approval issues in a timely manner and that all the affected bromine plants are not allowed to commence
production prior to obtaining those approvals. The Company is not certain how long the
temporary delay will be due to the issuance and implementation of the Notice. The Company believes that this is another step by
the government to improve the environment. It further believes the goal of the government is not to close all plants, but rather
to codify the regulations related to project approval, land use, planning approval and environmental protection assessment approval
so that illegal plants are not able to open in the future and plants close to population centers do not cause serious environmental
damage. In addition, the Company believes that the Shandong Provincial government wants to assure that each of its regional and
county government applies the Notice in a consistent manner. On September 21, 2018, the Company received
a closing notice from the People's Government of Yangkou Town, Shouguang City informing it that its three bromine factories (Number
3, Number 4, and Number 11.) are not allowed to resume production and hence the Company has to demolish these factories. The crude
salt fields surrounding these factories have been reclaimed as cultivated or construction land and hence did not meet the requirement
for bromine and crude salt co-production set by the relevant authority. The Company entered into a contract with a third party to
allow the Company to use the land adjacent to Factory No. 10 for waste water discharge and invested $1.0 million to build a aqueduct
to discharge the waste water to a designated place for treatment by a designated party. This project was completed as of December
31, 2018. The Company believes the issues related
to the remaining seven bromine and crude salt factories which have passed inspection are almost resolved. The Company is actively
working with the local government to obtain the documentation for approval of project, planning, land use rights and environmental
protection evaluation. On November 24, 2017, the Company received
a letter from the Government of Yangkou County, Shouguang City notifying the Company to relocate its two chemical production plants
located in the second living area of the Qinghe Oil Extraction Plant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0,925,081 and
$9,732,118, which were recorded in the prepaid land leases and property, plant and equipment in the consolidated balance
sheets as of December 31, 2018 and 2017. The Company does not anticipate that
the Company’s new chemical factory to be significantly impacted by the Notice. The Company has secured from the government
the land use rights for its chemical plants located at the Bohai Park and presented a completed construction design draft and other
related documents to the local authorities for approval. The Company is still waiting for the last approval report and is uncertain
when the approval will be issued. There could be a delay in the approval process given the ongoing rectification and approvals
process for the Company’s other plants. As the construction of the new factory cannot commence until the final approval from
the government is received, the delay in the receipt of the final approval will delay the commencement date of the construction
of the new factory. In January 2017, the Company completed
the first brine water and natural gas well field construction in Sichuan Province and announced the commencement of trial production.
The Company has been working with Xinan Shiyou Daxue (Southwest Petroleum University) and developed a solution to DHCH’s
technical drilling problem. In resolving the problem, the Company purchased customized equipment for its natural gas project. The
installation of such equipment, including providing piping and electricity, was completed in July 2018. The Company has completed
the test production at its first natural gas well in Sichuan Province and has commenced trial production in January 2019. The Company has available cash of approximately $179.0 million at December
31, 2018. The Company intends to retain the cash for the relocation of its chemical factories which it expects to
incur additional capital expenditure of approximately $50.0 million, future expansion of its bromine and crude salt
businesses through acquisition, construction of extraction wells for its existing bromine and crude salt business which it
expects to incur capital expenditure of approximately $28 million, and further development of the new resources in
Sichuan Province. The Company does not anticipate paying cash dividends in the foreseeable future. It believe that there is
enough funds to cover the rectification and improvement, the setting up of the new chemical factory and the operating expense
of the Company during the rectification and relocation period. The Company believes that it has sufficient cash to meet
its obligations and anticipated ongoing operating needs as they fall due in the next twelve months.</t>
  </si>
  <si>
    <t>Use of Estimate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t>
  </si>
  <si>
    <t>Cash and Cash Equivalents</t>
  </si>
  <si>
    <t>Cash and cash equivalents consist of
all cash balances and highly liquid investments with original maturities of three months or less. Because of short maturity of
these investments, the carrying amounts approximate their fair values.</t>
  </si>
  <si>
    <t>Accounts Receivable and Allowance of Doubtful Accounts</t>
  </si>
  <si>
    <t>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8 and 2017, allowances
for doubtful accounts were zero. No allowances for doubtful accounts were charged to the consolidated statement of income/(loss)
for the years ended December 31, 2018 and 2017.</t>
  </si>
  <si>
    <t>Concentration of Credit Risk</t>
  </si>
  <si>
    <t xml:space="preserve">The Company is exposed to credit risk
in the normal course of business, primarily related to accounts receivable and cash and cash equivalents.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78,998,935 and $208,906,759 with these institutions as of December 31, 2018 and 2017,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pproximately 13% of the balances of accounts receivable as of December
31, 2017, were 90 days old or less. There were no accounts receivable as of December 31, 2018 as they were fully collected in the
year ended December 31, 2018. </t>
  </si>
  <si>
    <t>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t>
  </si>
  <si>
    <t>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in tonne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 - 8 Property, plant and equipment under the capital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t>
  </si>
  <si>
    <t>Asset Retirement Obligation</t>
  </si>
  <si>
    <t>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t>
  </si>
  <si>
    <t>Recoverability of Long Lived Assets</t>
  </si>
  <si>
    <t>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Upon the receipt of the closure notice
from the People's Government of Yangkou Town, Shouguang City in September 2018 (See Note 1(b)), the Company demolished the affected
factories. As a result, the Company wrote off net book value of the affected factories’ property, plant and equipment in
the amount of $18,644,473 which was recorded in the loss on demolition of factories in the consolidated statements of loss for
the fiscal year ended December 31, 2018. The Company will negotiate with the local villages over compensation for the payment already
made for the land leases and mineral rights of these factories. However, the Company is uncertain of the amount that it could recover
and when this could be accomplished. Therefore, the Company wrote off the mineral rights of the affected factories of $1,284,832
included in the write-off/impairment on property, plant and equipment in the consolidated statements of loss for the fiscal year
ended December 31, 2018 and $52,926 of prepaid land lease recorded in other operating loss in the consolidated statements of loss
for fiscal year ended December 31, 2018. The Company incurred dismantling fees in the amount of $273,757 recorded in other operating
loss in the consolidated statements of loss for fiscal year ended December 31, 2018. In addition, the Company recorded a write-off
of $112,481 included in the write-off/impairment of property, plant and equipment for certain wells and equipment damaged by flood
from a typhoon that occurred in August 2018. To comply with the new safety and environmental
regulations, the Company started the rectification and improvement program for the bromine and crude salt factories towards the
end of the third quarter of fiscal year 2017, and as a result recorded an impairment loss of $216,181 and a write-off of $728,740
for certain property, plant and equipment in the year ended December 31, 2017. With the relocation of the two chemical
factories and the length of time required to set up the new factory building in the Bohai Park, the Company believes that it is
not beneficial to move the existing plant and equipment to the new premises. This is because of the age of the plant and equipment
and the impact on the production efficiency at the new plant with using plant and equipment that are idle for a substantial amount
of time. In addition, the Company also risks the possibility of not passing the inspection by the government at the new plant if
existing plant and equipment are used. Therefore, an impairment loss of $16,636,322 equivalent to the net book values as of October
31, 2017 of all the property, plant and equipment at the two chemical factories were recorded in the year ended December 31, 2017.
With the delayed commencement of the production bromine and crude salt factories, the Company is uncertain as to the future plan
for the land on which the two factories are sitting on. After considering the current circumstances and situation, Company determined
that it is appropriate to write off prepaid land lease related to the land on which the two factories are sitting on of $4,004,788
in the year ended December 31, 2018.</t>
  </si>
  <si>
    <t>Retirement Benefits</t>
  </si>
  <si>
    <t>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income/(loss) on an accrual basis when they
are due. The Company’s contributions totaled $1,216,096 and $1,093,716 for the years ended December 31, 2018 and 2017, respectively.</t>
  </si>
  <si>
    <t>Mineral Rights</t>
  </si>
  <si>
    <t>The Company follows FASB ASC 805 “Business
Combinations” that certain mineral rights are considered tangible assets and that mineral rights should be accounted for
based on their substance. Mineral rights are included in property, plant and equipment.</t>
  </si>
  <si>
    <t>Leasing arrangements</t>
  </si>
  <si>
    <t xml:space="preserve">Rentals payable under operating leases
are charged to the consolidated statement of income/(loss) on a straight line basis over the term of the relevant lease. For capital
leases, the present value of future minimum lease payments at the inception of the lease is reflected as an asset and a liability
in the consolidated balance sheet. Amounts due within one year are classified as short-term liabilities and the remaining balance
as long-term liabilities. </t>
  </si>
  <si>
    <t>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loss).
The consolidated statement of income/(loss) and comprehensive income/(loss) is translated at average rates during the reporting
period. Gains or losses resulting from transactions in currencies other than the functional currencies are recognized in net income/(loss)
for the reporting periods as part of general and administrative expense. Included in the general and administrative expense is
a foreign exchange gain of $1,315,454 and a foreign exchange loss $1,557,759 for the years ended December 31, 2018 and 2017. The
consolidated statement of cash flows is translated at the average rate during each quarter, with the exception of issuance of shares
and payment of dividends which are translated at historical rates.</t>
  </si>
  <si>
    <t>Foreign Operations</t>
  </si>
  <si>
    <t>All of the Company’s operations
and assets are located in PRC. The Company may be adversely affected by possible political or economic events in this
country. The effect of these factors cannot be accurately predicted.</t>
  </si>
  <si>
    <t>Revenue Recognition</t>
  </si>
  <si>
    <t xml:space="preserve">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t>
  </si>
  <si>
    <t>Income Taxes</t>
  </si>
  <si>
    <t>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income (loss).</t>
  </si>
  <si>
    <t>Exploration Costs</t>
  </si>
  <si>
    <t>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t>
  </si>
  <si>
    <t>Contingencies</t>
  </si>
  <si>
    <t xml:space="preserve">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i>
  <si>
    <t>Stock-based Compensation</t>
  </si>
  <si>
    <t>Common stock, stock options and stock
warrants issued to employees or directors are recorded at their fair values estimated at grant date using the Black-Scholes model
and the portion that is ultimately expected to vest is recognized as compensation cost over the requisite service period. Common stock, stock options and stock
warrants issued to other than employees or directors are recorded on the basis of their fair value using the Black-Scholes option-pricing
model on the basis of the market price of the underlying common stock on the “valuation date,” which for options and
warrants related to contracts that have substantial disincentives to non-performance is the date of the contract, and for all other
contracts the measurement date is the date that the service is complete. Expense related to the options and warrants is recognized
on a straight-line basis over the period in which services are to be receive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258,737 and 43,541
shares for the years ended December 31, 2018 and 2017, respectively. The following table sets forth the computation of basic and
diluted earnings(loss) per share:
Years ended December 31,
2018 2017
Numerator
Net income/(loss) $ (69,963,986 ) $ 7,953,313
Denominator
Basic: Weighted-average common shares outstanding during the year 46,803,791 46,796,476
Add: Dilutive effect of stock options - 39,354
Diluted 46,803,791 46,835,830
Net income/(loss) per share
Basic $ (1.49 ) $ 0.17
Diluted $ (1.49 ) $ 0.17 </t>
  </si>
  <si>
    <t xml:space="preserve">Goodwill represents the excess of the purchase price over
the net of the estimated fair value of the identifiable tangible and intangible assets acquired and liabilities assumed in business
acquisitions. Goodwill is tested for impairment at the reporting unit level annually or when events or changes in circumstances
indicate that the fair value of the reporting unit more likely than not is below the carrying amount, including goodwill. Goodwill
impairment is assessed based on qualitative factors and if the Company determines that it is more likely than not that the fair
value of a reporting unit is less than its carrying amount, quantitative test will be performed. As of December 31, 2018, the Company
performed the qualitative assessment and determined that it is more likely than not that the fair value of its chemical segment
is less than its carrying amount due to the uncertainty in the timing of receipt of the final approval of the design of the new
factory, the uncertainty in the forecast of demand for chemical products which may be affected by China’s environmental protection
policies and the time that the segment may need to build up the customer base to a level similar to the past. Considering these
factors, the Company determined the fair value of its chemical segment based on the discounted cash flow model is less than the
carrying amount of its chemical segment to the extent of the entire goodwill and recorded an impairment charge of $27,966,050 in
the year ended December 31, 2018. </t>
  </si>
  <si>
    <t>New Accounting Pronouncements</t>
  </si>
  <si>
    <t xml:space="preserve">Recently Adopted Accounting Pronouncements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The Company adopted this Update as of January 1, 2018. This adoption did not have a material impact on the Company’s
consolidated financial statements as of December 31, 2018 as the amount and timing of all the Company’s revenue will continue
to be recognized at a point in time. As required by the Update, the Company disclosed its revenues from contracts with customers
into disaggregated categories in Note 14. In August 2016, the FASB issued ASU No.
2016-15, Statement of Cash Flows (Topic 230), Classification of Certain Cash Receipts and Cash Payments. The Update addresses eight
specific changes to how cash receipts and cash payments are presented and classified in the statement of cash flows. The amendments
in this Update are effective for public business entities for fiscal years beginning after December 15, 2017, and interim periods
within those fiscal years. Early adoption is permitte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Update as of January 1, 2018 with no material
impact on the consolidated financial statements as of and for the fiscal year ended December 31, 2018. In January 2017, the FASB issued
ASU No. 2017-04, Intangibles – Goodwill and Other (Topic 350), Simplifying the Test for Goodwill Impairment. To simplify
the subsequent measurement of goodwill, Step 2 was eliminated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Early
adoption is permitted for goodwill impairment tests with a measurement date on or after January 1, 2017. The Company adopted this
Update as of December 31, 2018. See Note 1(v). In May 2017, the FASB issued ASU No.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adopted this Update as of January 1, 2018 with no material impact on the consolidated
financial statements as of and for the fiscal year ended December 31, 2018. Recently Issued Accounting Pronouncements
Not Yet Adopted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will adopt this ASU and related amendments on January 1, 2019 and expects to elect certain practical expedients
permitted under the transition guidance. The Company will also elect the optional transition method that allows for a cumulative-effect
adjustment in the period of adoption and will not restate prior periods’ financial statements. The Company continues
to evaluate the effect of the adoption of this ASU on its consolidated financial statements and related disclosure. Based on preliminary
estimates, the Company expects the total assets and total liabilities to increase upon the adoption of the ASU but does not expect
the effect on its consolidated balance sheet to be material. The Company does not expect adoption of the ASU to have a material
effect on the consolidated statement of income.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The Company is currently evaluating the effect of this on the consolidated financial statements and
related disclosure. In June 2018, the FASB issued ASU No.2018-07,
Compensation-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Early adoption is permitted, but no earlier than an entity’s adoption date of Topic 606.
This is not expected to have a material effect on the Company’s consolidated financial statements. </t>
  </si>
  <si>
    <t>1. NATURE OF BUSINESS AND SUMMARY OF SIGNIFICANT ACCOUNTING POLICIES (Tables)</t>
  </si>
  <si>
    <t>Schedule of property plant and equipment useful life</t>
  </si>
  <si>
    <t>Useful life (in years)
Buildings (including salt pans) 8 - 20
Plant and machinery (including protective shells, transmission channels and ducts) 3 - 8
Motor vehicles 5
Furniture, fixtures and equipment 3 - 8</t>
  </si>
  <si>
    <t>Schedule of computation of basic and diluted earnings per share</t>
  </si>
  <si>
    <t xml:space="preserve">Years ended December 31,
2018 2017
Numerator
Net income/(loss) $ (69,963,986 ) $ 7,953,313
Denominator
Basic: Weighted-average common shares outstanding during the year 46,803,791 46,796,476
Add: Dilutive effect of stock options - 39,354
Diluted 46,803,791 46,835,830
Net income/(loss) per share
Basic $ (1.49 ) $ 0.17
Diluted $ (1.49 ) $ 0.17 </t>
  </si>
  <si>
    <t>2. INVENTORIES (Tables)</t>
  </si>
  <si>
    <t>INVENTORIES</t>
  </si>
  <si>
    <t xml:space="preserve">As of December 31,
2018 2017
Raw materials $ — $ 396,482
Finished goods 65,169 844,224
Allowance for obsolete and slow-moving inventories (65,169 ) (43,921 )
　 $ — $ 1,196,785 </t>
  </si>
  <si>
    <t>4. PROPERTY, PLANT AND EQUIPMENT, NET (Tables)</t>
  </si>
  <si>
    <t>Property, plant and equipment</t>
  </si>
  <si>
    <t xml:space="preserve">As of December 31,
2018 2017
At cost:
Mineral rights $ 2,809,977 $ 4,711,822
Buildings 60,866,462 67,748,512
Plant and machinery 161,178,816 200,742,652
Motor vehicles 6,230 8,792
Furniture, fixtures and office equipment 3,289,010 4,150,588
Construction in progress 6,535,808 183,036
Total 234,686,303 277,545,402
Less: accumulated depreciation and amortization (134,681,628 ) (163,597,407 )
Impairment (17,722,045 ) (18,833,491 )
Net book value $ 82,282,630 $ 95,114,504 </t>
  </si>
  <si>
    <t>5. PROPERTY, PLANT AND EQUIPMENT UNDER CAPITAL LEASES, NET (Tables)</t>
  </si>
  <si>
    <t>Next13To24Months</t>
  </si>
  <si>
    <t>Property, plant and equipment under capital leases</t>
  </si>
  <si>
    <t xml:space="preserve">As of December 31,
2018 2017
At cost:
Buildings $ 119,899 $ 125,939
Plant and machinery 2,193,375 2,314,196
Total 2,313,274 2,440,135
Less: accumulated depreciation and amortization (2,062,517 ) (1,947,897 )
Net book value $ 250,757 $ 492,238 </t>
  </si>
  <si>
    <t>6. ACCOUNTS PAYABLE AND ACCRUED EXPENSE (Tables)</t>
  </si>
  <si>
    <t xml:space="preserve">As of December 31,
2018 2017
Salary payable $ 241,343 $ 393,617
Social security insurance contribution payable 140,326 135,203
Other payables 523,589 503,263
Total $ 905,258 $ 1,032,083 </t>
  </si>
  <si>
    <t>8. TAXES PAYABLE (Tables)</t>
  </si>
  <si>
    <t>Schedule of Taxes payable</t>
  </si>
  <si>
    <t>9. CAPITAL LEASE OBLIGATIONS (Tables)</t>
  </si>
  <si>
    <t>Capital lease obligations</t>
  </si>
  <si>
    <t xml:space="preserve">Imputed As of December 31,
Interest rate 2018 2017
Total capital lease obligations 6.7% $ 2,267,025 $ 2,507,201
Less: Current portion (197,480 ) (203,206 )
Capital lease obligations, net of current portion $ 2,069,545 $ 2,303,995 </t>
  </si>
  <si>
    <t>12. STOCK-BASED COMPENSATION (Tables)</t>
  </si>
  <si>
    <t>Schedule of stock option transactions</t>
  </si>
  <si>
    <t xml:space="preserve">Number of Option and Warrants Outstanding and exercisable Weighted- Average Exercise price of Option and Warrants Range of Exercise Price per Common Share
Balance, January 1, 2017 185,000 $ 2.19 $1.54 - $4.80
Granted and vested during the year ended December 31, 2017 661,000 $ 1.47 $1.44 - $1.98
Expired during the year ended December 31, 2017 (37,500 ) $ 2.18 $1.83-$2.55
Balance, December 31, 2017 808,500 $ 1.61 $1.44 - $4.80
Granted and vested during the year ended December 31, 2018 1,777,000 $ 0.71 $0.71
Expired during the year ended December 31, 2018 (67,500 ) $ 1.96 $1.71-$2.55
Balance, December 31, 2018 2,518,000 $ 0.97 $0.71 - $4.80 </t>
  </si>
  <si>
    <t>Schedule Stock and Warrants Options Outstanding</t>
  </si>
  <si>
    <t xml:space="preserve">Stock and Warrants Options Exercisable and Outstanding
Weighted Average
Outstanding Remaining
at December 31, 2018
Range of Exercise Prices
Contractual Life (Years)
Exercisable and outstanding 2,518,000 $0.71 - $4.80 3.42 </t>
  </si>
  <si>
    <t>13. INCOME TAXES (Tables)</t>
  </si>
  <si>
    <t>Schedule of components of the provision for income taxes</t>
  </si>
  <si>
    <t xml:space="preserve">Years ended December 31,
2018 2017
Current taxes – PRC $ - $ 7,737,087
Deferred tax – PRC (13,087,855 ) (4,126,947 )
$ (13,087,855 ) $ 3,610,140 </t>
  </si>
  <si>
    <t>Schedule of income tax expenses reconciliation</t>
  </si>
  <si>
    <t>Years
ended December 31,
2018 2017
Statutory
income tax rate-PRC (25 % ) 25 %
Non-deductible net
of Non-taxable items 9 % 4 %
Change in valuation
allowance-US federal net operating loss - 2 %
Effective tax rate (16 %) 31 %</t>
  </si>
  <si>
    <t>Schedule of deferred tax assets and liabilities</t>
  </si>
  <si>
    <t xml:space="preserve">As of December 31,
2018 2017
Deferred tax liabilities $ — $ —
Deferred tax assets:
Allowance for obsolete and slow-moving inventories $ 16,292 $ 10,980
Impairment on property, plant and equipment 3,696,332 4,610,228
Impairment on prepaid land lease 840,284 -
Exploration costs 1,813,965 1,905,347
Compensation costs of unexercised stock options 194,016 98,092
PRC tax losses 12,663,985 -
US federal net operating loss 119,000 -
Total deferred tax assets 19,343,874 6,624,647
Valuation allowance (313,016 ) (98,092 )
Net deferred tax asset $ 19,030,858 $ 6,526,555 </t>
  </si>
  <si>
    <t>14. BUSINESS SEGMENTS (Tables)</t>
  </si>
  <si>
    <t>Schedule of segment operating income</t>
  </si>
  <si>
    <t xml:space="preserve">Year Ended December 31,2018 Bromine
* Crude Salt * Chemical Products Natural
Gas Segment Total Corporate Total
Net revenue
(external customers) $ — $ 1,981,573 $ 613,368 $ — $ 2,594,941 $ — $ 2,594,941
Net revenue (intersegment) — — — — — — —
Income (loss) from operations before income taxes benefit (40,504,752 ) (8,336,305 ) (34,757,750 ) (204,517 ) (83,803,324 ) 250,793 (83,552,531 )
Income taxes benefit (10,304,897 ) (1,902,111 ) (880,847 ) — (13,087,855 ) - (13,087,855 )
Income (loss) from
operations after income taxes (benefit) (30,199,855 ) (6,434,194 ) (33,876,903 ) (204,517 ) (70,715,469 ) 250,793 (70,464,676 )
Total assets 115,233,773 37,254,518 144,172,070 1,883,419 298,543,780 3,010 298,546,790
Depreciation and amortization 11,979,985 4,983,636 479,697 — 17,443,318 — 17,443,318
Capital expenditures 31,904,288 2,145,440 1,192,963 30,616 35,273,307 — 35,273,307
Year Ended December 31, 2017 Bromine
* Crude Salt * Chemical Products Natural
Gas Segment Total Corporate Total
Net revenue (external customers) $ 42,224,901 $ 8,986,080 $ 56,311,460 $ — $ 107,522,441 $ — $ 107,522,441
Net revenue (intersegment) 6,305,642 — — — 6,305,642 — 6,305,642
Income from operations before income taxes 12,460,230 2,426,137 (1,024,569 ) (116,465 ) 13,745,333 (2,573,722 ) 11,171,611
Income taxes 3,156,016 585,521 (131,397 ) — 3,610,140 - 3,610,140
Income from operations after income taxes 9,304,214 1,840,616 (893,172 ) (116,465 ) 10,135,193 (2,573,722 ) 7,561,471
Total assets 147,124,127 51,512,530 186,677,501 2,119,756 387,433,914 65,509 387,499,423
Depreciation and amortization 14,533,169 2,452,737 3,211,407 — 20,197,313 — 20,197,313
Capital expenditures 465,655 17,411,762 — 61,235 17,938,652 — 17,938,652
Goodwill — — 29,374,909 — 29,374,909 — 29,374,909 * Common
production overheads, operating and administrative expenses and asset items (mainly cash and certain office equipment) of bromine
and crude salt segments in SCHC were split by reference to the average selling price and production volume of respective segment. </t>
  </si>
  <si>
    <t>Schedule of segment costs</t>
  </si>
  <si>
    <t xml:space="preserve">Years ended December 31,
Reconciliations 2018 2017
Total segment operating income(loss) $ (83,803,324 ) $ 13,745,333
Corporate costs (1,064,661 ) (1,015,963 )
Unrealized gain/(loss) on translation of intercompany balance 1,315,454 (1,557,759 )
Income (loss) from operations (83,552,531 ) 11,171,611
Other income net of expense 500,690 391,842
Income (loss) before income taxes $ (83,051,841 ) $ 11,563,453 </t>
  </si>
  <si>
    <t>Schedule of major customers</t>
  </si>
  <si>
    <t>Number Customer
Bromine (000’s)
Crude Salt (000’s)
Chemical Products (000’s)
Total Revenue (000’s)
Percentage of Total Revenue (%)
1 Shandong Morui Chemical Company Limited $ — $ 656 $ 155 $ 811 31 %
2 Shandong Brother Technology Limited, Kuerle Xingdong Trading Limited $ — $ 783 $ — $ 783 30 %
3 Shouguang Weidong Chemical Company Limited $ — $ 543 $ — $ 543 21 %
Number Customer
Bromine (000’s)
Crude Salt (000’s)
Chemical Products (000’s)
Total Revenue (000’s)
Percentage of Total Revenue (%)
1 Shandong Morui Chemical Company Limited $ 7,852 $ 2,952 $ 3,463 $ 14,267 13.3 %</t>
  </si>
  <si>
    <t>18. CAPITAL COMMITMENT AND OPERATING LEASE COMMITMENTS (Tables)</t>
  </si>
  <si>
    <t>Schedule of contractual obligations</t>
  </si>
  <si>
    <t xml:space="preserve">Capital Lease Obligations Operating Lease Obligations Property Management Fees Capital Expenditure
Payable within:
the next 12 months $ 273,479 $ 774,948 $ 90,897 $ 28,167,276
the next 13 to 24 months 273,479 785,488 90,897 —
the next 25 to 36 months 273,479 799,432 90,897 —
the next 37 to 48 months 273,479 647,683 90,897 —
the next 49 to 60 months 273,479 654,652 90,897 —
thereafter 1,914,353 12,281,658 — —
Total $ 3,281,748 $ 15,943,861 $ 454,485 $ 28,167,276
Less: Amount representing interest (1,014,723 )
Present value of net minimum lease payments $ 2,267,025 </t>
  </si>
  <si>
    <t>1. NATURE OF BUSINESS AND SUMMARY OF SIGNIFICANT ACCOUNTING POLICIES (Details)</t>
  </si>
  <si>
    <t>Buildings [Member] | Minimum [Member]</t>
  </si>
  <si>
    <t>Property, Plant and Equipment [Line Items]</t>
  </si>
  <si>
    <t>Property, plant and equipment, useful life</t>
  </si>
  <si>
    <t>8 years</t>
  </si>
  <si>
    <t>Buildings [Member] | Maximum [Member]</t>
  </si>
  <si>
    <t>20 years</t>
  </si>
  <si>
    <t>Plant and machinery [Member] | Minimum [Member]</t>
  </si>
  <si>
    <t>3 years</t>
  </si>
  <si>
    <t>Plant and machinery [Member] | Maximum [Member]</t>
  </si>
  <si>
    <t>Motor vehicles [Member]</t>
  </si>
  <si>
    <t>5 years</t>
  </si>
  <si>
    <t>Furniture, fixtures and equipment [Member] | Minimum [Member]</t>
  </si>
  <si>
    <t>Furniture, fixtures and equipment [Member] | Maximum [Member]</t>
  </si>
  <si>
    <t>1. NATURE OF BUSINESS AND SUMMARY OF SIGNIFICANT ACCOUNTING POLICIES (Details 1) - USD ($)</t>
  </si>
  <si>
    <t>Numerator</t>
  </si>
  <si>
    <t>Denominator</t>
  </si>
  <si>
    <t>Basic: Weighted-average common shares outstanding during the year</t>
  </si>
  <si>
    <t>Add: Dilutive effect of stock options</t>
  </si>
  <si>
    <t>Diluted</t>
  </si>
  <si>
    <t>Net income/(loss) per share</t>
  </si>
  <si>
    <t>Basic</t>
  </si>
  <si>
    <t>1. NATURE OF BUSINESS AND SUMMARY OF SIGNIFICANT ACCOUNTING POLICIES (Details Narrative) - USD ($)</t>
  </si>
  <si>
    <t>Dec. 31, 2016</t>
  </si>
  <si>
    <t>Concentrations of credit risk, percentage</t>
  </si>
  <si>
    <t>13.00%</t>
  </si>
  <si>
    <t>Write-off/Impairment on property, plant and equipment</t>
  </si>
  <si>
    <t>Retirement benefit</t>
  </si>
  <si>
    <t>Foreign exchange gain</t>
  </si>
  <si>
    <t>Anti-dilutive common stock equivalents amount</t>
  </si>
  <si>
    <t>2. INVENTORIES (Details) - USD ($)</t>
  </si>
  <si>
    <t>Raw materials</t>
  </si>
  <si>
    <t>Finished goods</t>
  </si>
  <si>
    <t>3. PREPAID LAND LEASE (Details Narrative)</t>
  </si>
  <si>
    <t>Dec. 31, 2018USD ($)km²</t>
  </si>
  <si>
    <t>Dec. 31, 2017USD ($)km²</t>
  </si>
  <si>
    <t>Amortization of prepaid land lease</t>
  </si>
  <si>
    <t>Area of land | km²</t>
  </si>
  <si>
    <t>Aggregate carrying value</t>
  </si>
  <si>
    <t>4.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Impairment</t>
  </si>
  <si>
    <t>Net book value</t>
  </si>
  <si>
    <t>4. PROPERTY, PLANT AND EQUIPMENT, NET (Details Narrative) - USD ($)</t>
  </si>
  <si>
    <t>Property not be able to obtain property ownership certificates</t>
  </si>
  <si>
    <t>Depreciation and amortization expense</t>
  </si>
  <si>
    <t>Cost of administrative expenses</t>
  </si>
  <si>
    <t>Ordinary repair and maintenance expenses</t>
  </si>
  <si>
    <t>5. PROPERTY, PLANT AND EQUIPMENT UNDER CAPITAL LEASES, NET (Details) - USD ($)</t>
  </si>
  <si>
    <t>Less: accumulated depreciation and amortization</t>
  </si>
  <si>
    <t>Buildings [Member]</t>
  </si>
  <si>
    <t>5. PROPERTY, PLANT AND EQUIPMENT UNDER CAPITAL LEASES, NET (Details Narrative) - USD ($)</t>
  </si>
  <si>
    <t>Depreciation and amortization cost of sales</t>
  </si>
  <si>
    <t>6. ACCOUNTS PAYABLE AND ACCRUED EXPENSE (Details) - USD ($)</t>
  </si>
  <si>
    <t>Accounts Payable And Accrued Expense</t>
  </si>
  <si>
    <t>Salary payable</t>
  </si>
  <si>
    <t>Social security insurance contribution payable</t>
  </si>
  <si>
    <t>Other payables</t>
  </si>
  <si>
    <t>7. DUE TO A RELATED PARTY AND RELATED PARTY TRANSACTIONS (Details Narrative) - USD ($)</t>
  </si>
  <si>
    <t>General and administrative expense</t>
  </si>
  <si>
    <t>Proceeds from long term borrowing</t>
  </si>
  <si>
    <t>Equity interest of Mr. Ming Yang</t>
  </si>
  <si>
    <t>100.00%</t>
  </si>
  <si>
    <t>8. TAXES PAYABLE (Details) - USD ($)</t>
  </si>
  <si>
    <t>Natural resource tax</t>
  </si>
  <si>
    <t>Land use tax payable</t>
  </si>
  <si>
    <t>Other tax payables</t>
  </si>
  <si>
    <t>9. CAPITAL LEASE OBLIGATIONS (Details) - USD ($)</t>
  </si>
  <si>
    <t>Capital Lease Obligations</t>
  </si>
  <si>
    <t>Imputed interest rate on capital lease obligations</t>
  </si>
  <si>
    <t>6.70%</t>
  </si>
  <si>
    <t>Total capital lease obligations</t>
  </si>
  <si>
    <t>Less: Current portion</t>
  </si>
  <si>
    <t>Capital lease obligations, net of current portion</t>
  </si>
  <si>
    <t>9. CAPITAL LEASE OBLIGATIONS (Details Narrative) - USD ($)</t>
  </si>
  <si>
    <t>Capital Lease Obligations Details Narrative Abstract</t>
  </si>
  <si>
    <t>Interest expense from capital lease obligations</t>
  </si>
  <si>
    <t>10. EQUITY (Details Narrative) - shares</t>
  </si>
  <si>
    <t>Thereafter</t>
  </si>
  <si>
    <t>Statutory Common Reserve Funds Description</t>
  </si>
  <si>
    <t xml:space="preserve">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for SCHC, SYCI and DCHC is 46%, 14% and 0% of its registered capital as of December 31, 2018 and 2017. </t>
  </si>
  <si>
    <t>12. STOCK-BASED COMPENSATION (Details) - $ / shares</t>
  </si>
  <si>
    <t>Share-based Compensation [Abstract]</t>
  </si>
  <si>
    <t>Number of Option and Warrants Outstanding, Beginning balance</t>
  </si>
  <si>
    <t>Number of Option and Warrants Outstanding, Granted</t>
  </si>
  <si>
    <t>Number of Option and Warrants expired</t>
  </si>
  <si>
    <t>Number of Option and Warrants Outstanding, Ending Balance</t>
  </si>
  <si>
    <t>Weighted- Average Exercise price of Option and Warrants, outstanding beginning of period</t>
  </si>
  <si>
    <t>Weighted- Average Exercise price of Option and Warrants, granted in period</t>
  </si>
  <si>
    <t>Weighted- Average Exercise price of Option and Warrants, expired in period</t>
  </si>
  <si>
    <t>Weighted- Average Exercise price of Option and Warrants, outstanding end of period</t>
  </si>
  <si>
    <t>Range of Exercise Price per Common Share, Beginning Balance</t>
  </si>
  <si>
    <t>$1.44 - $4.80</t>
  </si>
  <si>
    <t>$1.54 - $4.80</t>
  </si>
  <si>
    <t>Range of Exercise Price per Common Share, Granted and Vested</t>
  </si>
  <si>
    <t>$0.71</t>
  </si>
  <si>
    <t>$1.44 - $1.98</t>
  </si>
  <si>
    <t>Range of Exercise Price per Common Share, Expired</t>
  </si>
  <si>
    <t>$1.71-$2.55</t>
  </si>
  <si>
    <t>$1.83-$2.55</t>
  </si>
  <si>
    <t>Range of Exercise Price per Common Share, Ending Balance</t>
  </si>
  <si>
    <t>$0.71 - $4.80</t>
  </si>
  <si>
    <t>12. STOCK-BASED COMPENSATION (Details 1) - $ / shares</t>
  </si>
  <si>
    <t>Outstanding</t>
  </si>
  <si>
    <t>Range of Exercise Prices, Lower Limit</t>
  </si>
  <si>
    <t>Range of Exercise Prices, Upper Limit</t>
  </si>
  <si>
    <t>Weighted Average Remaining Contractual Life (Years)</t>
  </si>
  <si>
    <t>3 years 5 months 1 day</t>
  </si>
  <si>
    <t>Weighted Average Exercise Price of Options Currently Outstanding</t>
  </si>
  <si>
    <t>12. STOCK-BASED COMPENSATION (Details Narrative) - USD ($)</t>
  </si>
  <si>
    <t>Aggregate intrinsic value of options outstanding and exercisable</t>
  </si>
  <si>
    <t>13. INCOME TAXES (Details) - USD ($)</t>
  </si>
  <si>
    <t>Current taxes - PRC</t>
  </si>
  <si>
    <t>Deferred taxe - PRC</t>
  </si>
  <si>
    <t>13. INCOME TAXES (Details 1)</t>
  </si>
  <si>
    <t>Statutory income tax rate</t>
  </si>
  <si>
    <t>(25.00%)</t>
  </si>
  <si>
    <t>25.00%</t>
  </si>
  <si>
    <t>Non-deductible items</t>
  </si>
  <si>
    <t>9.00%</t>
  </si>
  <si>
    <t>4.00%</t>
  </si>
  <si>
    <t>Change in valuation allowance-US federal net operating loss</t>
  </si>
  <si>
    <t>0.00%</t>
  </si>
  <si>
    <t>2.00%</t>
  </si>
  <si>
    <t>Effective tax rate</t>
  </si>
  <si>
    <t>(16.00%)</t>
  </si>
  <si>
    <t>31.00%</t>
  </si>
  <si>
    <t>13. INCOME TAXES (Details 2) - USD ($)</t>
  </si>
  <si>
    <t>Deferred tax liabilities</t>
  </si>
  <si>
    <t>Deferred tax assets:</t>
  </si>
  <si>
    <t>Impairment on property, plant and equipment</t>
  </si>
  <si>
    <t>Impairment on prepaid land lease</t>
  </si>
  <si>
    <t>Exploration costs</t>
  </si>
  <si>
    <t>Compensation costs of unexercised stock options</t>
  </si>
  <si>
    <t>PRC tax losses</t>
  </si>
  <si>
    <t>US federal net operating loss</t>
  </si>
  <si>
    <t>Total deferred tax assets</t>
  </si>
  <si>
    <t>Valuation allowance</t>
  </si>
  <si>
    <t>Net deferred tax asset</t>
  </si>
  <si>
    <t>13. INCOME TAXES (Details Narrative) - USD ($)</t>
  </si>
  <si>
    <t>Statutory tax rates</t>
  </si>
  <si>
    <t>Accumulated distributable earnings</t>
  </si>
  <si>
    <t>Unrecognized withholding tax</t>
  </si>
  <si>
    <t>US federal net operating loss to offset against future ferderal income tax liabilities</t>
  </si>
  <si>
    <t>Increases Decrease in valuation allowance</t>
  </si>
  <si>
    <t>HONG KONG [Member]</t>
  </si>
  <si>
    <t>16.50%</t>
  </si>
  <si>
    <t>14. BUSINESS SEGMENTS (Details) - USD ($)</t>
  </si>
  <si>
    <t>Segment Reporting Information [Line Items]</t>
  </si>
  <si>
    <t>Net revenue (external customers)</t>
  </si>
  <si>
    <t>Net revenue (intersegment)</t>
  </si>
  <si>
    <t>Income from operations before income taxes</t>
  </si>
  <si>
    <t>Income from operations after income taxes</t>
  </si>
  <si>
    <t>Total assets</t>
  </si>
  <si>
    <t>Capital expenditures</t>
  </si>
  <si>
    <t>Bromine Segment [Member]</t>
  </si>
  <si>
    <t>Crude Salt Segment [Member]</t>
  </si>
  <si>
    <t>Chemical Products Segment [Member]</t>
  </si>
  <si>
    <t>Natural Gas [Member]</t>
  </si>
  <si>
    <t>Segment Total [Member]</t>
  </si>
  <si>
    <t>Corporate [Member]</t>
  </si>
  <si>
    <t xml:space="preserve"> </t>
  </si>
  <si>
    <t>14. BUSINESS SEGMENTS (Details 1) - USD ($)</t>
  </si>
  <si>
    <t>Business Segments</t>
  </si>
  <si>
    <t>Total segment operating income</t>
  </si>
  <si>
    <t>Corporate costs</t>
  </si>
  <si>
    <t>Income from operations</t>
  </si>
  <si>
    <t>Other income</t>
  </si>
  <si>
    <t>Income before income taxes</t>
  </si>
  <si>
    <t>14. BUSINESS SEGMENTS (Details 2) - USD ($)</t>
  </si>
  <si>
    <t>Shandong Maroi Chemical Company Limited [Member]</t>
  </si>
  <si>
    <t>Revenue, Major Customer [Line Items]</t>
  </si>
  <si>
    <t>Revenue from major customer</t>
  </si>
  <si>
    <t>Percentage of Total Revenue (%)</t>
  </si>
  <si>
    <t>13.30%</t>
  </si>
  <si>
    <t>Shandong Maroi Chemical Company Limited [Member] | Bromine Segment [Member]</t>
  </si>
  <si>
    <t>Shandong Maroi Chemical Company Limited [Member] | Crude Salt Segment [Member]</t>
  </si>
  <si>
    <t>Shandong Maroi Chemical Company Limited [Member] | Chemical Products Segment [Member]</t>
  </si>
  <si>
    <t>Shandong Brother Technology Limited, Kuerle Xingdong Trading Limited [Member]</t>
  </si>
  <si>
    <t>30.00%</t>
  </si>
  <si>
    <t>Shandong Brother Technology Limited, Kuerle Xingdong Trading Limited [Member] | Bromine Segment [Member]</t>
  </si>
  <si>
    <t>Shandong Brother Technology Limited, Kuerle Xingdong Trading Limited [Member] | Crude Salt Segment [Member]</t>
  </si>
  <si>
    <t>Shandong Brother Technology Limited, Kuerle Xingdong Trading Limited [Member] | Chemical Products Segment [Member]</t>
  </si>
  <si>
    <t>Shouguang Weidong Chemical Company Limited [Member]</t>
  </si>
  <si>
    <t>21.00%</t>
  </si>
  <si>
    <t>Shouguang Weidong Chemical Company Limited [Member] | Bromine Segment [Member]</t>
  </si>
  <si>
    <t>Shouguang Weidong Chemical Company Limited [Member] | Crude Salt Segment [Member]</t>
  </si>
  <si>
    <t>Shouguang Weidong Chemical Company Limited [Member] | Chemical Products Segment [Member]</t>
  </si>
  <si>
    <t>15. CUSTOMER CONCENTRATION (Details Narrative) - USD ($)</t>
  </si>
  <si>
    <t>Amounts due from major customers</t>
  </si>
  <si>
    <t>Top 5 customers</t>
  </si>
  <si>
    <t>Percent products sold to top five customers</t>
  </si>
  <si>
    <t>90.00%</t>
  </si>
  <si>
    <t>36.70%</t>
  </si>
  <si>
    <t>16. MAJOR SUPPLIERS (Details Narrative) - USD ($)</t>
  </si>
  <si>
    <t>Major Suppliers Details Narrative Abstract</t>
  </si>
  <si>
    <t>Top five suppliers percentage raw materials supplied</t>
  </si>
  <si>
    <t>68.20%</t>
  </si>
  <si>
    <t>Amount due top five suppliers</t>
  </si>
  <si>
    <t>18. CAPITAL COMMITMENT AND OPERATING LEASE COMMITMENTS (Details)</t>
  </si>
  <si>
    <t>Dec. 31, 2018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next 12 months</t>
  </si>
  <si>
    <t>next 13 to 24 months</t>
  </si>
  <si>
    <t>next 25 to 36 months</t>
  </si>
  <si>
    <t>next 37 to 48 months</t>
  </si>
  <si>
    <t>next 49 to 60 months</t>
  </si>
  <si>
    <t>Capital Expenditure</t>
  </si>
  <si>
    <t>18. CAPITAL COMMITMENT AND OPERATING LEASE COMMITMENTS (Details Narrative) - USD ($)</t>
  </si>
  <si>
    <t>Capital Commitment And Operating Lease Commitments Details Narrative Abstract</t>
  </si>
  <si>
    <t>Rental expenses related to operating leases</t>
  </si>
  <si>
    <t>SCHEDULE I – PARENT ONLY FINANCIAL INFORMATION (Details) - USD ($)</t>
  </si>
  <si>
    <t>Other payables and accrued expenses</t>
  </si>
  <si>
    <t>Parent</t>
  </si>
  <si>
    <t>Interests in subsidiaries</t>
  </si>
  <si>
    <t>Amounts due from group companies</t>
  </si>
  <si>
    <t>Amounts due to group companies</t>
  </si>
  <si>
    <t>Cumulative translation adjustment</t>
  </si>
  <si>
    <t>SCHEDULE I – PARENT ONLY FINANCIAL INFORMATION (Details 1) - USD ($)</t>
  </si>
  <si>
    <t>OPERATING EXPENSES</t>
  </si>
  <si>
    <t>TOTAL OPERATING EXPENSES</t>
  </si>
  <si>
    <t>OTHER EXPENSES</t>
  </si>
  <si>
    <t>TOTAL OTHER EXPENSES</t>
  </si>
  <si>
    <t>INCOME (LOSS) BEFORE TAXES</t>
  </si>
  <si>
    <t>INCOME TAXES</t>
  </si>
  <si>
    <t>TOTAL EXPENSES</t>
  </si>
  <si>
    <t>Equity in net income (loss) of subsidiaries</t>
  </si>
  <si>
    <t>SCHEDULE I – PARENT ONLY FINANCIAL INFORMATION (Details 2) - USD ($)</t>
  </si>
  <si>
    <t>Adjustments to reconcile net income (loss) to net cash provided by operating activities:</t>
  </si>
  <si>
    <t>Shares issued from treasury stock for services</t>
  </si>
  <si>
    <t>Equity loss (earnings) in unconsolidated subsidiaries</t>
  </si>
  <si>
    <t>Advances from group compan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37000000</v>
      </c>
    </row>
    <row r="18" spans="1:4">
      <c r="A18" s="4" t="s">
        <v>30</v>
      </c>
      <c r="C18" s="6" t="n">
        <v>4680379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7</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8998935</v>
      </c>
      <c r="C3" s="5" t="n">
        <v>208906759</v>
      </c>
    </row>
    <row r="4" spans="1:3">
      <c r="A4" s="4" t="s">
        <v>39</v>
      </c>
      <c r="B4" s="6" t="n">
        <v>0</v>
      </c>
      <c r="C4" s="6" t="n">
        <v>29765884</v>
      </c>
    </row>
    <row r="5" spans="1:3">
      <c r="A5" s="4" t="s">
        <v>40</v>
      </c>
      <c r="B5" s="6" t="n">
        <v>0</v>
      </c>
      <c r="C5" s="6" t="n">
        <v>1196785</v>
      </c>
    </row>
    <row r="6" spans="1:3">
      <c r="A6" s="4" t="s">
        <v>41</v>
      </c>
      <c r="B6" s="6" t="n">
        <v>8096636</v>
      </c>
      <c r="C6" s="6" t="n">
        <v>1395289</v>
      </c>
    </row>
    <row r="7" spans="1:3">
      <c r="A7" s="4" t="s">
        <v>42</v>
      </c>
      <c r="B7" s="6" t="n">
        <v>235459</v>
      </c>
      <c r="C7" s="6" t="n">
        <v>246640</v>
      </c>
    </row>
    <row r="8" spans="1:3">
      <c r="A8" s="4" t="s">
        <v>43</v>
      </c>
      <c r="B8" s="6" t="n">
        <v>12506</v>
      </c>
      <c r="C8" s="6" t="n">
        <v>2089</v>
      </c>
    </row>
    <row r="9" spans="1:3">
      <c r="A9" s="4" t="s">
        <v>44</v>
      </c>
      <c r="B9" s="6" t="n">
        <v>187343536</v>
      </c>
      <c r="C9" s="6" t="n">
        <v>241513446</v>
      </c>
    </row>
    <row r="10" spans="1:3">
      <c r="A10" s="3" t="s">
        <v>45</v>
      </c>
    </row>
    <row r="11" spans="1:3">
      <c r="A11" s="4" t="s">
        <v>46</v>
      </c>
      <c r="B11" s="6" t="n">
        <v>82282630</v>
      </c>
      <c r="C11" s="6" t="n">
        <v>95114504</v>
      </c>
    </row>
    <row r="12" spans="1:3">
      <c r="A12" s="4" t="s">
        <v>47</v>
      </c>
      <c r="B12" s="6" t="n">
        <v>250757</v>
      </c>
      <c r="C12" s="6" t="n">
        <v>492238</v>
      </c>
    </row>
    <row r="13" spans="1:3">
      <c r="A13" s="4" t="s">
        <v>48</v>
      </c>
      <c r="B13" s="6" t="n">
        <v>9639009</v>
      </c>
      <c r="C13" s="6" t="n">
        <v>14477771</v>
      </c>
    </row>
    <row r="14" spans="1:3">
      <c r="A14" s="4" t="s">
        <v>49</v>
      </c>
      <c r="B14" s="6" t="n">
        <v>19030858</v>
      </c>
      <c r="C14" s="6" t="n">
        <v>6526555</v>
      </c>
    </row>
    <row r="15" spans="1:3">
      <c r="A15" s="4" t="s">
        <v>50</v>
      </c>
      <c r="B15" s="6" t="n">
        <v>0</v>
      </c>
      <c r="C15" s="6" t="n">
        <v>29374909</v>
      </c>
    </row>
    <row r="16" spans="1:3">
      <c r="A16" s="4" t="s">
        <v>51</v>
      </c>
      <c r="B16" s="6" t="n">
        <v>111203254</v>
      </c>
      <c r="C16" s="6" t="n">
        <v>145985977</v>
      </c>
    </row>
    <row r="17" spans="1:3">
      <c r="A17" s="4" t="s">
        <v>52</v>
      </c>
      <c r="B17" s="6" t="n">
        <v>298546790</v>
      </c>
      <c r="C17" s="6" t="n">
        <v>387499423</v>
      </c>
    </row>
    <row r="18" spans="1:3">
      <c r="A18" s="3" t="s">
        <v>53</v>
      </c>
    </row>
    <row r="19" spans="1:3">
      <c r="A19" s="4" t="s">
        <v>54</v>
      </c>
      <c r="B19" s="6" t="n">
        <v>905258</v>
      </c>
      <c r="C19" s="6" t="n">
        <v>1032083</v>
      </c>
    </row>
    <row r="20" spans="1:3">
      <c r="A20" s="4" t="s">
        <v>55</v>
      </c>
      <c r="B20" s="6" t="n">
        <v>332416</v>
      </c>
      <c r="C20" s="6" t="n">
        <v>956351</v>
      </c>
    </row>
    <row r="21" spans="1:3">
      <c r="A21" s="4" t="s">
        <v>56</v>
      </c>
      <c r="B21" s="6" t="n">
        <v>197480</v>
      </c>
      <c r="C21" s="6" t="n">
        <v>203206</v>
      </c>
    </row>
    <row r="22" spans="1:3">
      <c r="A22" s="4" t="s">
        <v>57</v>
      </c>
      <c r="B22" s="6" t="n">
        <v>1188687</v>
      </c>
      <c r="C22" s="6" t="n">
        <v>1041592</v>
      </c>
    </row>
    <row r="23" spans="1:3">
      <c r="A23" s="4" t="s">
        <v>58</v>
      </c>
      <c r="B23" s="6" t="n">
        <v>2623841</v>
      </c>
      <c r="C23" s="6" t="n">
        <v>3233232</v>
      </c>
    </row>
    <row r="24" spans="1:3">
      <c r="A24" s="3" t="s">
        <v>59</v>
      </c>
    </row>
    <row r="25" spans="1:3">
      <c r="A25" s="4" t="s">
        <v>60</v>
      </c>
      <c r="B25" s="6" t="n">
        <v>2069545</v>
      </c>
      <c r="C25" s="6" t="n">
        <v>2303995</v>
      </c>
    </row>
    <row r="26" spans="1:3">
      <c r="A26" s="4" t="s">
        <v>61</v>
      </c>
      <c r="B26" s="6" t="n">
        <v>2069545</v>
      </c>
      <c r="C26" s="6" t="n">
        <v>2303995</v>
      </c>
    </row>
    <row r="27" spans="1:3">
      <c r="A27" s="4" t="s">
        <v>62</v>
      </c>
      <c r="B27" s="6" t="n">
        <v>4693386</v>
      </c>
      <c r="C27" s="6" t="n">
        <v>5537227</v>
      </c>
    </row>
    <row r="28" spans="1:3">
      <c r="A28" s="3" t="s">
        <v>63</v>
      </c>
    </row>
    <row r="29" spans="1:3">
      <c r="A29" s="4" t="s">
        <v>64</v>
      </c>
      <c r="B29" s="6" t="n">
        <v>0</v>
      </c>
      <c r="C29" s="6" t="n">
        <v>0</v>
      </c>
    </row>
    <row r="30" spans="1:3">
      <c r="A30" s="4" t="s">
        <v>65</v>
      </c>
      <c r="B30" s="6" t="n">
        <v>23525</v>
      </c>
      <c r="C30" s="6" t="n">
        <v>23525</v>
      </c>
    </row>
    <row r="31" spans="1:3">
      <c r="A31" s="4" t="s">
        <v>66</v>
      </c>
      <c r="B31" s="6" t="n">
        <v>-554870</v>
      </c>
      <c r="C31" s="6" t="n">
        <v>-554870</v>
      </c>
    </row>
    <row r="32" spans="1:3">
      <c r="A32" s="4" t="s">
        <v>67</v>
      </c>
      <c r="B32" s="6" t="n">
        <v>95020808</v>
      </c>
      <c r="C32" s="6" t="n">
        <v>94524608</v>
      </c>
    </row>
    <row r="33" spans="1:3">
      <c r="A33" s="4" t="s">
        <v>68</v>
      </c>
      <c r="B33" s="6" t="n">
        <v>185608445</v>
      </c>
      <c r="C33" s="6" t="n">
        <v>255572431</v>
      </c>
    </row>
    <row r="34" spans="1:3">
      <c r="A34" s="4" t="s">
        <v>69</v>
      </c>
      <c r="B34" s="6" t="n">
        <v>24233544</v>
      </c>
      <c r="C34" s="6" t="n">
        <v>24233544</v>
      </c>
    </row>
    <row r="35" spans="1:3">
      <c r="A35" s="4" t="s">
        <v>70</v>
      </c>
      <c r="B35" s="6" t="n">
        <v>-10478048</v>
      </c>
      <c r="C35" s="6" t="n">
        <v>8162958</v>
      </c>
    </row>
    <row r="36" spans="1:3">
      <c r="A36" s="4" t="s">
        <v>71</v>
      </c>
      <c r="B36" s="6" t="n">
        <v>293853404</v>
      </c>
      <c r="C36" s="6" t="n">
        <v>381962196</v>
      </c>
    </row>
    <row r="37" spans="1:3">
      <c r="A37" s="4" t="s">
        <v>72</v>
      </c>
      <c r="B37" s="5" t="n">
        <v>298546790</v>
      </c>
      <c r="C37" s="5" t="n">
        <v>387499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53</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50</v>
      </c>
      <c r="B25" s="4" t="s">
        <v>270</v>
      </c>
    </row>
    <row r="26" spans="1:2">
      <c r="A26" s="4" t="s">
        <v>271</v>
      </c>
      <c r="B2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7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74</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6" t="n">
        <v>1000000</v>
      </c>
      <c r="C4" s="6" t="n">
        <v>1000000</v>
      </c>
    </row>
    <row r="5" spans="1:3">
      <c r="A5" s="4" t="s">
        <v>77</v>
      </c>
      <c r="B5" s="6" t="n">
        <v>0</v>
      </c>
      <c r="C5" s="6" t="n">
        <v>0</v>
      </c>
    </row>
    <row r="6" spans="1:3">
      <c r="A6" s="4" t="s">
        <v>78</v>
      </c>
      <c r="B6" s="8" t="n">
        <v>0.0005</v>
      </c>
      <c r="C6" s="8" t="n">
        <v>0.0005</v>
      </c>
    </row>
    <row r="7" spans="1:3">
      <c r="A7" s="4" t="s">
        <v>79</v>
      </c>
      <c r="B7" s="6" t="n">
        <v>80000000</v>
      </c>
      <c r="C7" s="6" t="n">
        <v>80000000</v>
      </c>
    </row>
    <row r="8" spans="1:3">
      <c r="A8" s="4" t="s">
        <v>80</v>
      </c>
      <c r="B8" s="6" t="n">
        <v>47052940</v>
      </c>
      <c r="C8" s="6" t="n">
        <v>47052940</v>
      </c>
    </row>
    <row r="9" spans="1:3">
      <c r="A9" s="4" t="s">
        <v>81</v>
      </c>
      <c r="B9" s="6" t="n">
        <v>46803791</v>
      </c>
      <c r="C9" s="6" t="n">
        <v>46803791</v>
      </c>
    </row>
    <row r="10" spans="1:3">
      <c r="A10" s="4" t="s">
        <v>82</v>
      </c>
      <c r="B10" s="6" t="n">
        <v>249149</v>
      </c>
      <c r="C10" s="6" t="n">
        <v>24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86</v>
      </c>
    </row>
    <row r="4" spans="1:2">
      <c r="A4" s="4" t="s">
        <v>54</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192</v>
      </c>
    </row>
    <row r="4" spans="1:2">
      <c r="A4" s="4" t="s">
        <v>291</v>
      </c>
      <c r="B4"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5</v>
      </c>
    </row>
    <row r="12" spans="1:2">
      <c r="A12" s="4" t="s">
        <v>326</v>
      </c>
    </row>
    <row r="13" spans="1:2">
      <c r="A13" s="3" t="s">
        <v>319</v>
      </c>
    </row>
    <row r="14" spans="1:2">
      <c r="A14" s="4" t="s">
        <v>320</v>
      </c>
      <c r="B14" s="4" t="s">
        <v>321</v>
      </c>
    </row>
    <row r="15" spans="1:2">
      <c r="A15" s="4" t="s">
        <v>327</v>
      </c>
    </row>
    <row r="16" spans="1:2">
      <c r="A16" s="3" t="s">
        <v>319</v>
      </c>
    </row>
    <row r="17" spans="1:2">
      <c r="A17" s="4" t="s">
        <v>320</v>
      </c>
      <c r="B17" s="4" t="s">
        <v>328</v>
      </c>
    </row>
    <row r="18" spans="1:2">
      <c r="A18" s="4" t="s">
        <v>329</v>
      </c>
    </row>
    <row r="19" spans="1:2">
      <c r="A19" s="3" t="s">
        <v>319</v>
      </c>
    </row>
    <row r="20" spans="1:2">
      <c r="A20" s="4" t="s">
        <v>320</v>
      </c>
      <c r="B20" s="4" t="s">
        <v>325</v>
      </c>
    </row>
    <row r="21" spans="1:2">
      <c r="A21" s="4" t="s">
        <v>330</v>
      </c>
    </row>
    <row r="22" spans="1:2">
      <c r="A22" s="3" t="s">
        <v>319</v>
      </c>
    </row>
    <row r="23" spans="1:2">
      <c r="A23" s="4" t="s">
        <v>320</v>
      </c>
      <c r="B23"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v>
      </c>
      <c r="B1" s="2" t="s">
        <v>1</v>
      </c>
    </row>
    <row r="2" spans="1:3">
      <c r="B2" s="2" t="s">
        <v>2</v>
      </c>
      <c r="C2" s="2" t="s">
        <v>36</v>
      </c>
    </row>
    <row r="3" spans="1:3">
      <c r="A3" s="3" t="s">
        <v>84</v>
      </c>
    </row>
    <row r="4" spans="1:3">
      <c r="A4" s="4" t="s">
        <v>85</v>
      </c>
      <c r="B4" s="5" t="n">
        <v>2594941</v>
      </c>
      <c r="C4" s="5" t="n">
        <v>107522441</v>
      </c>
    </row>
    <row r="5" spans="1:3">
      <c r="A5" s="3" t="s">
        <v>86</v>
      </c>
    </row>
    <row r="6" spans="1:3">
      <c r="A6" s="4" t="s">
        <v>87</v>
      </c>
      <c r="B6" s="6" t="n">
        <v>-1310272</v>
      </c>
      <c r="C6" s="6" t="n">
        <v>-63157090</v>
      </c>
    </row>
    <row r="7" spans="1:3">
      <c r="A7" s="4" t="s">
        <v>88</v>
      </c>
      <c r="B7" s="6" t="n">
        <v>-66111</v>
      </c>
      <c r="C7" s="6" t="n">
        <v>-278600</v>
      </c>
    </row>
    <row r="8" spans="1:3">
      <c r="A8" s="4" t="s">
        <v>89</v>
      </c>
      <c r="B8" s="6" t="n">
        <v>0</v>
      </c>
      <c r="C8" s="6" t="n">
        <v>-195195</v>
      </c>
    </row>
    <row r="9" spans="1:3">
      <c r="A9" s="4" t="s">
        <v>90</v>
      </c>
      <c r="B9" s="6" t="n">
        <v>-18644473</v>
      </c>
      <c r="C9" s="6" t="n">
        <v>0</v>
      </c>
    </row>
    <row r="10" spans="1:3">
      <c r="A10" s="4" t="s">
        <v>91</v>
      </c>
      <c r="B10" s="6" t="n">
        <v>-21081692</v>
      </c>
      <c r="C10" s="6" t="n">
        <v>-6883557</v>
      </c>
    </row>
    <row r="11" spans="1:3">
      <c r="A11" s="4" t="s">
        <v>92</v>
      </c>
      <c r="B11" s="6" t="n">
        <v>4004788</v>
      </c>
      <c r="C11" s="6" t="n">
        <v>0</v>
      </c>
    </row>
    <row r="12" spans="1:3">
      <c r="A12" s="4" t="s">
        <v>93</v>
      </c>
      <c r="B12" s="6" t="n">
        <v>-27966050</v>
      </c>
      <c r="C12" s="6" t="n">
        <v>0</v>
      </c>
    </row>
    <row r="13" spans="1:3">
      <c r="A13" s="4" t="s">
        <v>94</v>
      </c>
      <c r="B13" s="6" t="n">
        <v>-11268800</v>
      </c>
      <c r="C13" s="6" t="n">
        <v>-8536757</v>
      </c>
    </row>
    <row r="14" spans="1:3">
      <c r="A14" s="4" t="s">
        <v>95</v>
      </c>
      <c r="B14" s="6" t="n">
        <v>-407973</v>
      </c>
      <c r="C14" s="6" t="n">
        <v>281613</v>
      </c>
    </row>
    <row r="15" spans="1:3">
      <c r="A15" s="4" t="s">
        <v>96</v>
      </c>
      <c r="B15" s="6" t="n">
        <v>-86147472</v>
      </c>
      <c r="C15" s="6" t="n">
        <v>-96350830</v>
      </c>
    </row>
    <row r="16" spans="1:3">
      <c r="A16" s="4" t="s">
        <v>97</v>
      </c>
      <c r="B16" s="6" t="n">
        <v>-83552531</v>
      </c>
      <c r="C16" s="6" t="n">
        <v>11171611</v>
      </c>
    </row>
    <row r="17" spans="1:3">
      <c r="A17" s="3" t="s">
        <v>98</v>
      </c>
    </row>
    <row r="18" spans="1:3">
      <c r="A18" s="4" t="s">
        <v>99</v>
      </c>
      <c r="B18" s="6" t="n">
        <v>-160422</v>
      </c>
      <c r="C18" s="6" t="n">
        <v>-164321</v>
      </c>
    </row>
    <row r="19" spans="1:3">
      <c r="A19" s="4" t="s">
        <v>100</v>
      </c>
      <c r="B19" s="6" t="n">
        <v>661112</v>
      </c>
      <c r="C19" s="6" t="n">
        <v>556163</v>
      </c>
    </row>
    <row r="20" spans="1:3">
      <c r="A20" s="4" t="s">
        <v>101</v>
      </c>
      <c r="B20" s="6" t="n">
        <v>500690</v>
      </c>
      <c r="C20" s="6" t="n">
        <v>391842</v>
      </c>
    </row>
    <row r="21" spans="1:3">
      <c r="A21" s="4" t="s">
        <v>102</v>
      </c>
      <c r="B21" s="6" t="n">
        <v>-83051841</v>
      </c>
      <c r="C21" s="6" t="n">
        <v>11563453</v>
      </c>
    </row>
    <row r="22" spans="1:3">
      <c r="A22" s="4" t="s">
        <v>103</v>
      </c>
      <c r="B22" s="6" t="n">
        <v>13087855</v>
      </c>
      <c r="C22" s="6" t="n">
        <v>-3610140</v>
      </c>
    </row>
    <row r="23" spans="1:3">
      <c r="A23" s="4" t="s">
        <v>104</v>
      </c>
      <c r="B23" s="6" t="n">
        <v>-69963986</v>
      </c>
      <c r="C23" s="6" t="n">
        <v>7953313</v>
      </c>
    </row>
    <row r="24" spans="1:3">
      <c r="A24" s="3" t="s">
        <v>105</v>
      </c>
    </row>
    <row r="25" spans="1:3">
      <c r="A25" s="4" t="s">
        <v>104</v>
      </c>
      <c r="B25" s="6" t="n">
        <v>-69963986</v>
      </c>
      <c r="C25" s="6" t="n">
        <v>7953313</v>
      </c>
    </row>
    <row r="26" spans="1:3">
      <c r="A26" s="3" t="s">
        <v>106</v>
      </c>
    </row>
    <row r="27" spans="1:3">
      <c r="A27" s="4" t="s">
        <v>107</v>
      </c>
      <c r="B27" s="6" t="n">
        <v>-18641006</v>
      </c>
      <c r="C27" s="6" t="n">
        <v>24157485</v>
      </c>
    </row>
    <row r="28" spans="1:3">
      <c r="A28" s="4" t="s">
        <v>108</v>
      </c>
      <c r="B28" s="5" t="n">
        <v>-88604992</v>
      </c>
      <c r="C28" s="5" t="n">
        <v>32110798</v>
      </c>
    </row>
    <row r="29" spans="1:3">
      <c r="A29" s="3" t="s">
        <v>109</v>
      </c>
    </row>
    <row r="30" spans="1:3">
      <c r="A30" s="4" t="s">
        <v>110</v>
      </c>
      <c r="B30" s="9" t="n">
        <v>-1.49</v>
      </c>
      <c r="C30" s="9" t="n">
        <v>0.17</v>
      </c>
    </row>
    <row r="31" spans="1:3">
      <c r="A31" s="4" t="s">
        <v>111</v>
      </c>
      <c r="B31" s="9" t="n">
        <v>-1.49</v>
      </c>
      <c r="C31" s="9" t="n">
        <v>0.17</v>
      </c>
    </row>
    <row r="32" spans="1:3">
      <c r="A32" s="3" t="s">
        <v>112</v>
      </c>
    </row>
    <row r="33" spans="1:3">
      <c r="A33" s="4" t="s">
        <v>110</v>
      </c>
      <c r="B33" s="6" t="n">
        <v>46803791</v>
      </c>
      <c r="C33" s="6" t="n">
        <v>46796476</v>
      </c>
    </row>
    <row r="34" spans="1:3">
      <c r="A34" s="4" t="s">
        <v>111</v>
      </c>
      <c r="B34" s="6" t="n">
        <v>46803791</v>
      </c>
      <c r="C34" s="6" t="n">
        <v>46835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6</v>
      </c>
    </row>
    <row r="3" spans="1:3">
      <c r="A3" s="3" t="s">
        <v>332</v>
      </c>
    </row>
    <row r="4" spans="1:3">
      <c r="A4" s="4" t="s">
        <v>141</v>
      </c>
      <c r="B4" s="5" t="n">
        <v>-69963986</v>
      </c>
      <c r="C4" s="5" t="n">
        <v>7953313</v>
      </c>
    </row>
    <row r="5" spans="1:3">
      <c r="A5" s="3" t="s">
        <v>333</v>
      </c>
    </row>
    <row r="6" spans="1:3">
      <c r="A6" s="4" t="s">
        <v>334</v>
      </c>
      <c r="B6" s="6" t="n">
        <v>46803791</v>
      </c>
      <c r="C6" s="6" t="n">
        <v>46796476</v>
      </c>
    </row>
    <row r="7" spans="1:3">
      <c r="A7" s="4" t="s">
        <v>335</v>
      </c>
      <c r="B7" s="6" t="n">
        <v>0</v>
      </c>
      <c r="C7" s="6" t="n">
        <v>39354</v>
      </c>
    </row>
    <row r="8" spans="1:3">
      <c r="A8" s="4" t="s">
        <v>336</v>
      </c>
      <c r="B8" s="6" t="n">
        <v>46803791</v>
      </c>
      <c r="C8" s="6" t="n">
        <v>46835830</v>
      </c>
    </row>
    <row r="9" spans="1:3">
      <c r="A9" s="3" t="s">
        <v>337</v>
      </c>
    </row>
    <row r="10" spans="1:3">
      <c r="A10" s="4" t="s">
        <v>338</v>
      </c>
      <c r="B10" s="9" t="n">
        <v>-1.49</v>
      </c>
      <c r="C10" s="9" t="n">
        <v>0.17</v>
      </c>
    </row>
    <row r="11" spans="1:3">
      <c r="A11" s="4" t="s">
        <v>336</v>
      </c>
      <c r="B11" s="9" t="n">
        <v>-1.49</v>
      </c>
      <c r="C11" s="9" t="n">
        <v>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6</v>
      </c>
      <c r="D2" s="2" t="s">
        <v>340</v>
      </c>
    </row>
    <row r="3" spans="1:4">
      <c r="A3" s="3" t="s">
        <v>171</v>
      </c>
    </row>
    <row r="4" spans="1:4">
      <c r="A4" s="4" t="s">
        <v>38</v>
      </c>
      <c r="B4" s="5" t="n">
        <v>178998935</v>
      </c>
      <c r="C4" s="5" t="n">
        <v>208906759</v>
      </c>
      <c r="D4" s="5" t="n">
        <v>163884574</v>
      </c>
    </row>
    <row r="5" spans="1:4">
      <c r="A5" s="4" t="s">
        <v>341</v>
      </c>
      <c r="C5" s="4" t="s">
        <v>342</v>
      </c>
    </row>
    <row r="6" spans="1:4">
      <c r="A6" s="4" t="s">
        <v>343</v>
      </c>
      <c r="B6" s="6" t="n">
        <v>1397313</v>
      </c>
      <c r="C6" s="5" t="n">
        <v>17581244</v>
      </c>
    </row>
    <row r="7" spans="1:4">
      <c r="A7" s="4" t="s">
        <v>344</v>
      </c>
      <c r="B7" s="6" t="n">
        <v>1216096</v>
      </c>
      <c r="C7" s="6" t="n">
        <v>1093716</v>
      </c>
    </row>
    <row r="8" spans="1:4">
      <c r="A8" s="4" t="s">
        <v>345</v>
      </c>
      <c r="B8" s="6" t="n">
        <v>1315454</v>
      </c>
      <c r="C8" s="6" t="n">
        <v>-1557759</v>
      </c>
    </row>
    <row r="9" spans="1:4">
      <c r="A9" s="4" t="s">
        <v>346</v>
      </c>
      <c r="B9" s="5" t="n">
        <v>258737</v>
      </c>
      <c r="C9" s="5" t="n">
        <v>435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7</v>
      </c>
      <c r="B1" s="2" t="s">
        <v>2</v>
      </c>
      <c r="C1" s="2" t="s">
        <v>36</v>
      </c>
    </row>
    <row r="2" spans="1:3">
      <c r="A2" s="3" t="s">
        <v>174</v>
      </c>
    </row>
    <row r="3" spans="1:3">
      <c r="A3" s="4" t="s">
        <v>348</v>
      </c>
      <c r="B3" s="5" t="n">
        <v>0</v>
      </c>
      <c r="C3" s="5" t="n">
        <v>396482</v>
      </c>
    </row>
    <row r="4" spans="1:3">
      <c r="A4" s="4" t="s">
        <v>349</v>
      </c>
      <c r="B4" s="6" t="n">
        <v>65169</v>
      </c>
      <c r="C4" s="6" t="n">
        <v>844224</v>
      </c>
    </row>
    <row r="5" spans="1:3">
      <c r="A5" s="4" t="s">
        <v>146</v>
      </c>
      <c r="B5" s="6" t="n">
        <v>-65169</v>
      </c>
      <c r="C5" s="6" t="n">
        <v>-43921</v>
      </c>
    </row>
    <row r="6" spans="1:3">
      <c r="A6" s="4" t="s">
        <v>153</v>
      </c>
      <c r="B6" s="5" t="n">
        <v>0</v>
      </c>
      <c r="C6" s="5" t="n">
        <v>11967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24"/>
  </cols>
  <sheetData>
    <row r="1" spans="1:3">
      <c r="A1" s="1" t="s">
        <v>350</v>
      </c>
      <c r="B1" s="2" t="s">
        <v>1</v>
      </c>
    </row>
    <row r="2" spans="1:3">
      <c r="B2" s="2" t="s">
        <v>351</v>
      </c>
      <c r="C2" s="2" t="s">
        <v>352</v>
      </c>
    </row>
    <row r="3" spans="1:3">
      <c r="A3" s="3" t="s">
        <v>177</v>
      </c>
    </row>
    <row r="4" spans="1:3">
      <c r="A4" s="4" t="s">
        <v>353</v>
      </c>
      <c r="B4" s="5" t="n">
        <v>761713</v>
      </c>
      <c r="C4" s="5" t="n">
        <v>982108</v>
      </c>
    </row>
    <row r="5" spans="1:3">
      <c r="A5" s="4" t="s">
        <v>354</v>
      </c>
      <c r="B5" s="6" t="n">
        <v>39</v>
      </c>
      <c r="C5" s="6" t="n">
        <v>55</v>
      </c>
    </row>
    <row r="6" spans="1:3">
      <c r="A6" s="4" t="s">
        <v>355</v>
      </c>
      <c r="B6" s="5" t="n">
        <v>599747</v>
      </c>
      <c r="C6" s="5" t="n">
        <v>6457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6</v>
      </c>
    </row>
    <row r="2" spans="1:3">
      <c r="A2" s="3" t="s">
        <v>180</v>
      </c>
    </row>
    <row r="3" spans="1:3">
      <c r="A3" s="4" t="s">
        <v>357</v>
      </c>
      <c r="B3" s="5" t="n">
        <v>2809977</v>
      </c>
      <c r="C3" s="5" t="n">
        <v>4711822</v>
      </c>
    </row>
    <row r="4" spans="1:3">
      <c r="A4" s="4" t="s">
        <v>358</v>
      </c>
      <c r="B4" s="6" t="n">
        <v>60866462</v>
      </c>
      <c r="C4" s="6" t="n">
        <v>67748512</v>
      </c>
    </row>
    <row r="5" spans="1:3">
      <c r="A5" s="4" t="s">
        <v>359</v>
      </c>
      <c r="B5" s="6" t="n">
        <v>161178816</v>
      </c>
      <c r="C5" s="6" t="n">
        <v>200742652</v>
      </c>
    </row>
    <row r="6" spans="1:3">
      <c r="A6" s="4" t="s">
        <v>360</v>
      </c>
      <c r="B6" s="6" t="n">
        <v>6230</v>
      </c>
      <c r="C6" s="6" t="n">
        <v>8792</v>
      </c>
    </row>
    <row r="7" spans="1:3">
      <c r="A7" s="4" t="s">
        <v>361</v>
      </c>
      <c r="B7" s="6" t="n">
        <v>3289010</v>
      </c>
      <c r="C7" s="6" t="n">
        <v>4150588</v>
      </c>
    </row>
    <row r="8" spans="1:3">
      <c r="A8" s="4" t="s">
        <v>362</v>
      </c>
      <c r="B8" s="6" t="n">
        <v>6535808</v>
      </c>
      <c r="C8" s="6" t="n">
        <v>183036</v>
      </c>
    </row>
    <row r="9" spans="1:3">
      <c r="A9" s="4" t="s">
        <v>120</v>
      </c>
      <c r="B9" s="6" t="n">
        <v>234686303</v>
      </c>
      <c r="C9" s="6" t="n">
        <v>277545402</v>
      </c>
    </row>
    <row r="10" spans="1:3">
      <c r="A10" s="4" t="s">
        <v>363</v>
      </c>
      <c r="B10" s="6" t="n">
        <v>-134681628</v>
      </c>
      <c r="C10" s="6" t="n">
        <v>-163597407</v>
      </c>
    </row>
    <row r="11" spans="1:3">
      <c r="A11" s="4" t="s">
        <v>364</v>
      </c>
      <c r="B11" s="6" t="n">
        <v>-17722045</v>
      </c>
      <c r="C11" s="6" t="n">
        <v>-18833491</v>
      </c>
    </row>
    <row r="12" spans="1:3">
      <c r="A12" s="4" t="s">
        <v>365</v>
      </c>
      <c r="B12" s="5" t="n">
        <v>82282630</v>
      </c>
      <c r="C12" s="5" t="n">
        <v>95114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6</v>
      </c>
      <c r="B1" s="2" t="s">
        <v>1</v>
      </c>
    </row>
    <row r="2" spans="1:3">
      <c r="B2" s="2" t="s">
        <v>2</v>
      </c>
      <c r="C2" s="2" t="s">
        <v>36</v>
      </c>
    </row>
    <row r="3" spans="1:3">
      <c r="A3" s="3" t="s">
        <v>180</v>
      </c>
    </row>
    <row r="4" spans="1:3">
      <c r="A4" s="4" t="s">
        <v>367</v>
      </c>
      <c r="B4" s="5" t="n">
        <v>20409998</v>
      </c>
      <c r="C4" s="5" t="n">
        <v>27432351</v>
      </c>
    </row>
    <row r="5" spans="1:3">
      <c r="A5" s="4" t="s">
        <v>368</v>
      </c>
      <c r="B5" s="6" t="n">
        <v>17176306</v>
      </c>
      <c r="C5" s="6" t="n">
        <v>19930786</v>
      </c>
    </row>
    <row r="6" spans="1:3">
      <c r="A6" s="4" t="s">
        <v>87</v>
      </c>
      <c r="B6" s="6" t="n">
        <v>16209588</v>
      </c>
      <c r="C6" s="6" t="n">
        <v>13443298</v>
      </c>
    </row>
    <row r="7" spans="1:3">
      <c r="A7" s="4" t="s">
        <v>369</v>
      </c>
      <c r="B7" s="6" t="n">
        <v>966718</v>
      </c>
      <c r="C7" s="6" t="n">
        <v>1213010</v>
      </c>
    </row>
    <row r="8" spans="1:3">
      <c r="A8" s="4" t="s">
        <v>370</v>
      </c>
      <c r="B8" s="5" t="n">
        <v>2590003</v>
      </c>
      <c r="C8" s="5" t="n">
        <v>130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1</v>
      </c>
      <c r="B1" s="2" t="s">
        <v>2</v>
      </c>
      <c r="C1" s="2" t="s">
        <v>36</v>
      </c>
    </row>
    <row r="2" spans="1:3">
      <c r="A2" s="4" t="s">
        <v>120</v>
      </c>
      <c r="B2" s="5" t="n">
        <v>2313274</v>
      </c>
      <c r="C2" s="5" t="n">
        <v>2440135</v>
      </c>
    </row>
    <row r="3" spans="1:3">
      <c r="A3" s="4" t="s">
        <v>372</v>
      </c>
      <c r="B3" s="6" t="n">
        <v>-2062517</v>
      </c>
      <c r="C3" s="6" t="n">
        <v>-1947897</v>
      </c>
    </row>
    <row r="4" spans="1:3">
      <c r="A4" s="4" t="s">
        <v>365</v>
      </c>
      <c r="B4" s="6" t="n">
        <v>250757</v>
      </c>
      <c r="C4" s="6" t="n">
        <v>492238</v>
      </c>
    </row>
    <row r="5" spans="1:3">
      <c r="A5" s="4" t="s">
        <v>373</v>
      </c>
    </row>
    <row r="6" spans="1:3">
      <c r="A6" s="4" t="s">
        <v>120</v>
      </c>
      <c r="B6" s="6" t="n">
        <v>119899</v>
      </c>
      <c r="C6" s="6" t="n">
        <v>125939</v>
      </c>
    </row>
    <row r="7" spans="1:3">
      <c r="A7" s="4" t="s">
        <v>359</v>
      </c>
    </row>
    <row r="8" spans="1:3">
      <c r="A8" s="4" t="s">
        <v>120</v>
      </c>
      <c r="B8" s="5" t="n">
        <v>2193375</v>
      </c>
      <c r="C8" s="5" t="n">
        <v>23141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3" t="s">
        <v>183</v>
      </c>
    </row>
    <row r="3" spans="1:3">
      <c r="A3" s="4" t="s">
        <v>375</v>
      </c>
      <c r="B3" s="5" t="n">
        <v>267012</v>
      </c>
      <c r="C3" s="5" t="n">
        <v>2665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36</v>
      </c>
    </row>
    <row r="2" spans="1:3">
      <c r="A2" s="3" t="s">
        <v>377</v>
      </c>
    </row>
    <row r="3" spans="1:3">
      <c r="A3" s="4" t="s">
        <v>378</v>
      </c>
      <c r="B3" s="5" t="n">
        <v>241343</v>
      </c>
      <c r="C3" s="5" t="n">
        <v>393617</v>
      </c>
    </row>
    <row r="4" spans="1:3">
      <c r="A4" s="4" t="s">
        <v>379</v>
      </c>
      <c r="B4" s="6" t="n">
        <v>140326</v>
      </c>
      <c r="C4" s="6" t="n">
        <v>135203</v>
      </c>
    </row>
    <row r="5" spans="1:3">
      <c r="A5" s="4" t="s">
        <v>380</v>
      </c>
      <c r="B5" s="6" t="n">
        <v>523589</v>
      </c>
      <c r="C5" s="6" t="n">
        <v>503263</v>
      </c>
    </row>
    <row r="6" spans="1:3">
      <c r="A6" s="4" t="s">
        <v>120</v>
      </c>
      <c r="B6" s="5" t="n">
        <v>905258</v>
      </c>
      <c r="C6" s="5" t="n">
        <v>10320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6</v>
      </c>
    </row>
    <row r="3" spans="1:3">
      <c r="A3" s="3" t="s">
        <v>189</v>
      </c>
    </row>
    <row r="4" spans="1:3">
      <c r="A4" s="4" t="s">
        <v>382</v>
      </c>
      <c r="B4" s="5" t="n">
        <v>90897</v>
      </c>
      <c r="C4" s="5" t="n">
        <v>100704</v>
      </c>
    </row>
    <row r="5" spans="1:3">
      <c r="A5" s="4" t="s">
        <v>383</v>
      </c>
      <c r="B5" s="5" t="n">
        <v>355212</v>
      </c>
      <c r="C5" s="5" t="n">
        <v>450000</v>
      </c>
    </row>
    <row r="6" spans="1:3">
      <c r="A6" s="4" t="s">
        <v>384</v>
      </c>
      <c r="B6" s="4" t="s">
        <v>385</v>
      </c>
      <c r="C6" s="4" t="s">
        <v>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13"/>
    <col customWidth="1" max="3" min="3" width="15"/>
    <col customWidth="1" max="4" min="4" width="27"/>
    <col customWidth="1" max="5" min="5" width="33"/>
    <col customWidth="1" max="6" min="6" width="31"/>
    <col customWidth="1" max="7" min="7" width="34"/>
    <col customWidth="1" max="8" min="8" width="14"/>
  </cols>
  <sheetData>
    <row r="1" spans="1:8">
      <c r="A1" s="1" t="s">
        <v>113</v>
      </c>
      <c r="B1" s="2" t="s">
        <v>114</v>
      </c>
      <c r="C1" s="2" t="s">
        <v>115</v>
      </c>
      <c r="D1" s="2" t="s">
        <v>116</v>
      </c>
      <c r="E1" s="2" t="s">
        <v>117</v>
      </c>
      <c r="F1" s="2" t="s">
        <v>118</v>
      </c>
      <c r="G1" s="2" t="s">
        <v>119</v>
      </c>
      <c r="H1" s="2" t="s">
        <v>120</v>
      </c>
    </row>
    <row r="2" spans="1:8">
      <c r="A2" s="4" t="s">
        <v>121</v>
      </c>
      <c r="B2" s="5" t="n">
        <v>23525</v>
      </c>
      <c r="C2" s="5" t="n">
        <v>-577141</v>
      </c>
      <c r="D2" s="5" t="n">
        <v>94156679</v>
      </c>
      <c r="E2" s="5" t="n">
        <v>248941696</v>
      </c>
      <c r="F2" s="5" t="n">
        <v>22910966</v>
      </c>
      <c r="G2" s="5" t="n">
        <v>-15994527</v>
      </c>
      <c r="H2" s="5" t="n">
        <v>349461198</v>
      </c>
    </row>
    <row r="3" spans="1:8">
      <c r="A3" s="4" t="s">
        <v>122</v>
      </c>
      <c r="B3" s="6" t="n">
        <v>47052940</v>
      </c>
    </row>
    <row r="4" spans="1:8">
      <c r="A4" s="4" t="s">
        <v>123</v>
      </c>
      <c r="B4" s="6" t="n">
        <v>46793791</v>
      </c>
    </row>
    <row r="5" spans="1:8">
      <c r="A5" s="4" t="s">
        <v>124</v>
      </c>
      <c r="B5" s="6" t="n">
        <v>259149</v>
      </c>
    </row>
    <row r="6" spans="1:8">
      <c r="A6" s="4" t="s">
        <v>125</v>
      </c>
      <c r="G6" s="6" t="n">
        <v>24157485</v>
      </c>
      <c r="H6" s="6" t="n">
        <v>24157485</v>
      </c>
    </row>
    <row r="7" spans="1:8">
      <c r="A7" s="4" t="s">
        <v>126</v>
      </c>
      <c r="B7" s="6" t="n">
        <v>10000</v>
      </c>
      <c r="C7" s="6" t="n">
        <v>-10000</v>
      </c>
    </row>
    <row r="8" spans="1:8">
      <c r="A8" s="4" t="s">
        <v>127</v>
      </c>
      <c r="C8" s="5" t="n">
        <v>22271</v>
      </c>
      <c r="D8" s="6" t="n">
        <v>-4471</v>
      </c>
      <c r="H8" s="6" t="n">
        <v>17800</v>
      </c>
    </row>
    <row r="9" spans="1:8">
      <c r="A9" s="4" t="s">
        <v>128</v>
      </c>
      <c r="D9" s="6" t="n">
        <v>372400</v>
      </c>
      <c r="H9" s="6" t="n">
        <v>372400</v>
      </c>
    </row>
    <row r="10" spans="1:8">
      <c r="A10" s="4" t="s">
        <v>129</v>
      </c>
      <c r="E10" s="6" t="n">
        <v>2551313</v>
      </c>
      <c r="H10" s="6" t="n">
        <v>7953313</v>
      </c>
    </row>
    <row r="11" spans="1:8">
      <c r="A11" s="4" t="s">
        <v>130</v>
      </c>
      <c r="E11" s="6" t="n">
        <v>-1322578</v>
      </c>
      <c r="F11" s="6" t="n">
        <v>1322578</v>
      </c>
    </row>
    <row r="12" spans="1:8">
      <c r="A12" s="4" t="s">
        <v>131</v>
      </c>
      <c r="B12" s="5" t="n">
        <v>23525</v>
      </c>
      <c r="C12" s="6" t="n">
        <v>-554870</v>
      </c>
      <c r="D12" s="6" t="n">
        <v>94524608</v>
      </c>
      <c r="E12" s="6" t="n">
        <v>250170431</v>
      </c>
      <c r="F12" s="6" t="n">
        <v>24233544</v>
      </c>
      <c r="G12" s="6" t="n">
        <v>8162958</v>
      </c>
      <c r="H12" s="6" t="n">
        <v>381962196</v>
      </c>
    </row>
    <row r="13" spans="1:8">
      <c r="A13" s="4" t="s">
        <v>132</v>
      </c>
      <c r="B13" s="6" t="n">
        <v>47052940</v>
      </c>
    </row>
    <row r="14" spans="1:8">
      <c r="A14" s="4" t="s">
        <v>133</v>
      </c>
      <c r="B14" s="6" t="n">
        <v>46803791</v>
      </c>
    </row>
    <row r="15" spans="1:8">
      <c r="A15" s="4" t="s">
        <v>134</v>
      </c>
      <c r="B15" s="6" t="n">
        <v>249149</v>
      </c>
    </row>
    <row r="16" spans="1:8">
      <c r="A16" s="4" t="s">
        <v>125</v>
      </c>
      <c r="G16" s="6" t="n">
        <v>-18641006</v>
      </c>
      <c r="H16" s="6" t="n">
        <v>-18641006</v>
      </c>
    </row>
    <row r="17" spans="1:8">
      <c r="A17" s="4" t="s">
        <v>128</v>
      </c>
      <c r="D17" s="6" t="n">
        <v>496200</v>
      </c>
      <c r="H17" s="6" t="n">
        <v>496200</v>
      </c>
    </row>
    <row r="18" spans="1:8">
      <c r="A18" s="4" t="s">
        <v>129</v>
      </c>
      <c r="E18" s="6" t="n">
        <v>-69963986</v>
      </c>
      <c r="H18" s="6" t="n">
        <v>-69963986</v>
      </c>
    </row>
    <row r="19" spans="1:8">
      <c r="A19" s="4" t="s">
        <v>135</v>
      </c>
      <c r="B19" s="5" t="n">
        <v>23525</v>
      </c>
      <c r="C19" s="5" t="n">
        <v>-554870</v>
      </c>
      <c r="D19" s="5" t="n">
        <v>95020808</v>
      </c>
      <c r="E19" s="5" t="n">
        <v>185608445</v>
      </c>
      <c r="F19" s="5" t="n">
        <v>24233544</v>
      </c>
      <c r="G19" s="5" t="n">
        <v>-10478048</v>
      </c>
      <c r="H19" s="5" t="n">
        <v>293853404</v>
      </c>
    </row>
    <row r="20" spans="1:8">
      <c r="A20" s="4" t="s">
        <v>136</v>
      </c>
      <c r="B20" s="6" t="n">
        <v>47052940</v>
      </c>
    </row>
    <row r="21" spans="1:8">
      <c r="A21" s="4" t="s">
        <v>137</v>
      </c>
      <c r="B21" s="6" t="n">
        <v>46803791</v>
      </c>
    </row>
    <row r="22" spans="1:8">
      <c r="A22" s="4" t="s">
        <v>138</v>
      </c>
      <c r="B22" s="6" t="n">
        <v>249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6</v>
      </c>
      <c r="B1" s="2" t="s">
        <v>2</v>
      </c>
      <c r="C1" s="2" t="s">
        <v>36</v>
      </c>
    </row>
    <row r="2" spans="1:3">
      <c r="A2" s="3" t="s">
        <v>192</v>
      </c>
    </row>
    <row r="3" spans="1:3">
      <c r="A3" s="4" t="s">
        <v>387</v>
      </c>
      <c r="B3" s="5" t="n">
        <v>0</v>
      </c>
      <c r="C3" s="5" t="n">
        <v>156147</v>
      </c>
    </row>
    <row r="4" spans="1:3">
      <c r="A4" s="4" t="s">
        <v>388</v>
      </c>
      <c r="B4" s="6" t="n">
        <v>1188687</v>
      </c>
      <c r="C4" s="6" t="n">
        <v>810841</v>
      </c>
    </row>
    <row r="5" spans="1:3">
      <c r="A5" s="4" t="s">
        <v>389</v>
      </c>
      <c r="B5" s="6" t="n">
        <v>0</v>
      </c>
      <c r="C5" s="6" t="n">
        <v>74604</v>
      </c>
    </row>
    <row r="6" spans="1:3">
      <c r="A6" s="4" t="s">
        <v>120</v>
      </c>
      <c r="B6" s="5" t="n">
        <v>1188687</v>
      </c>
      <c r="C6" s="5" t="n">
        <v>10415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0</v>
      </c>
      <c r="B1" s="2" t="s">
        <v>2</v>
      </c>
      <c r="C1" s="2" t="s">
        <v>36</v>
      </c>
    </row>
    <row r="2" spans="1:3">
      <c r="A2" s="3" t="s">
        <v>391</v>
      </c>
    </row>
    <row r="3" spans="1:3">
      <c r="A3" s="4" t="s">
        <v>392</v>
      </c>
      <c r="B3" s="4" t="s">
        <v>393</v>
      </c>
      <c r="C3" s="4" t="s">
        <v>393</v>
      </c>
    </row>
    <row r="4" spans="1:3">
      <c r="A4" s="4" t="s">
        <v>394</v>
      </c>
      <c r="B4" s="5" t="n">
        <v>2267025</v>
      </c>
      <c r="C4" s="5" t="n">
        <v>2507201</v>
      </c>
    </row>
    <row r="5" spans="1:3">
      <c r="A5" s="4" t="s">
        <v>395</v>
      </c>
      <c r="B5" s="6" t="n">
        <v>-197480</v>
      </c>
      <c r="C5" s="6" t="n">
        <v>-203206</v>
      </c>
    </row>
    <row r="6" spans="1:3">
      <c r="A6" s="4" t="s">
        <v>396</v>
      </c>
      <c r="B6" s="5" t="n">
        <v>2069545</v>
      </c>
      <c r="C6" s="5" t="n">
        <v>23039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7</v>
      </c>
      <c r="B1" s="2" t="s">
        <v>1</v>
      </c>
    </row>
    <row r="2" spans="1:3">
      <c r="B2" s="2" t="s">
        <v>2</v>
      </c>
      <c r="C2" s="2" t="s">
        <v>36</v>
      </c>
    </row>
    <row r="3" spans="1:3">
      <c r="A3" s="3" t="s">
        <v>398</v>
      </c>
    </row>
    <row r="4" spans="1:3">
      <c r="A4" s="4" t="s">
        <v>399</v>
      </c>
      <c r="B4" s="5" t="n">
        <v>159839</v>
      </c>
      <c r="C4" s="5" t="n">
        <v>1631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00</v>
      </c>
      <c r="B1" s="2" t="s">
        <v>1</v>
      </c>
    </row>
    <row r="2" spans="1:3">
      <c r="B2" s="2" t="s">
        <v>2</v>
      </c>
      <c r="C2" s="2" t="s">
        <v>36</v>
      </c>
    </row>
    <row r="3" spans="1:3">
      <c r="A3" s="3" t="s">
        <v>401</v>
      </c>
    </row>
    <row r="4" spans="1:3">
      <c r="A4" s="4" t="s">
        <v>79</v>
      </c>
      <c r="B4" s="6" t="n">
        <v>80000000</v>
      </c>
      <c r="C4" s="6" t="n">
        <v>80000000</v>
      </c>
    </row>
    <row r="5" spans="1:3">
      <c r="A5" s="4" t="s">
        <v>402</v>
      </c>
      <c r="B5"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6</v>
      </c>
    </row>
    <row r="3" spans="1:3">
      <c r="A3" s="3" t="s">
        <v>405</v>
      </c>
    </row>
    <row r="4" spans="1:3">
      <c r="A4" s="4" t="s">
        <v>406</v>
      </c>
      <c r="B4" s="6" t="n">
        <v>808500</v>
      </c>
      <c r="C4" s="6" t="n">
        <v>185000</v>
      </c>
    </row>
    <row r="5" spans="1:3">
      <c r="A5" s="4" t="s">
        <v>407</v>
      </c>
      <c r="B5" s="6" t="n">
        <v>1777000</v>
      </c>
      <c r="C5" s="6" t="n">
        <v>661000</v>
      </c>
    </row>
    <row r="6" spans="1:3">
      <c r="A6" s="4" t="s">
        <v>408</v>
      </c>
      <c r="B6" s="6" t="n">
        <v>-67500</v>
      </c>
      <c r="C6" s="6" t="n">
        <v>-37500</v>
      </c>
    </row>
    <row r="7" spans="1:3">
      <c r="A7" s="4" t="s">
        <v>409</v>
      </c>
      <c r="B7" s="6" t="n">
        <v>2518000</v>
      </c>
      <c r="C7" s="6" t="n">
        <v>808500</v>
      </c>
    </row>
    <row r="8" spans="1:3">
      <c r="A8" s="4" t="s">
        <v>410</v>
      </c>
      <c r="B8" s="9" t="n">
        <v>1.61</v>
      </c>
      <c r="C8" s="9" t="n">
        <v>2.19</v>
      </c>
    </row>
    <row r="9" spans="1:3">
      <c r="A9" s="4" t="s">
        <v>411</v>
      </c>
      <c r="B9" s="10" t="n">
        <v>0.71</v>
      </c>
      <c r="C9" s="10" t="n">
        <v>1.47</v>
      </c>
    </row>
    <row r="10" spans="1:3">
      <c r="A10" s="4" t="s">
        <v>412</v>
      </c>
      <c r="B10" s="10" t="n">
        <v>1.96</v>
      </c>
      <c r="C10" s="10" t="n">
        <v>2.18</v>
      </c>
    </row>
    <row r="11" spans="1:3">
      <c r="A11" s="4" t="s">
        <v>413</v>
      </c>
      <c r="B11" s="9" t="n">
        <v>0.97</v>
      </c>
      <c r="C11" s="9" t="n">
        <v>1.61</v>
      </c>
    </row>
    <row r="12" spans="1:3">
      <c r="A12" s="4" t="s">
        <v>414</v>
      </c>
      <c r="B12" s="4" t="s">
        <v>415</v>
      </c>
      <c r="C12" s="4" t="s">
        <v>416</v>
      </c>
    </row>
    <row r="13" spans="1:3">
      <c r="A13" s="4" t="s">
        <v>417</v>
      </c>
      <c r="B13" s="4" t="s">
        <v>418</v>
      </c>
      <c r="C13" s="4" t="s">
        <v>419</v>
      </c>
    </row>
    <row r="14" spans="1:3">
      <c r="A14" s="4" t="s">
        <v>420</v>
      </c>
      <c r="B14" s="4" t="s">
        <v>421</v>
      </c>
      <c r="C14" s="4" t="s">
        <v>422</v>
      </c>
    </row>
    <row r="15" spans="1:3">
      <c r="A15" s="4" t="s">
        <v>423</v>
      </c>
      <c r="B15" s="4" t="s">
        <v>424</v>
      </c>
      <c r="C15" s="4" t="s">
        <v>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3"/>
    <col customWidth="1" max="3" min="3" width="14"/>
    <col customWidth="1" max="4" min="4" width="14"/>
  </cols>
  <sheetData>
    <row r="1" spans="1:4">
      <c r="A1" s="1" t="s">
        <v>425</v>
      </c>
      <c r="B1" s="2" t="s">
        <v>1</v>
      </c>
    </row>
    <row r="2" spans="1:4">
      <c r="B2" s="2" t="s">
        <v>2</v>
      </c>
      <c r="C2" s="2" t="s">
        <v>36</v>
      </c>
      <c r="D2" s="2" t="s">
        <v>340</v>
      </c>
    </row>
    <row r="3" spans="1:4">
      <c r="A3" s="3" t="s">
        <v>405</v>
      </c>
    </row>
    <row r="4" spans="1:4">
      <c r="A4" s="4" t="s">
        <v>426</v>
      </c>
      <c r="B4" s="6" t="n">
        <v>2518000</v>
      </c>
      <c r="C4" s="6" t="n">
        <v>808500</v>
      </c>
      <c r="D4" s="6" t="n">
        <v>185000</v>
      </c>
    </row>
    <row r="5" spans="1:4">
      <c r="A5" s="4" t="s">
        <v>427</v>
      </c>
      <c r="B5" s="9" t="n">
        <v>0.71</v>
      </c>
    </row>
    <row r="6" spans="1:4">
      <c r="A6" s="4" t="s">
        <v>428</v>
      </c>
      <c r="B6" s="9" t="n">
        <v>4.8</v>
      </c>
    </row>
    <row r="7" spans="1:4">
      <c r="A7" s="4" t="s">
        <v>429</v>
      </c>
      <c r="B7" s="4" t="s">
        <v>430</v>
      </c>
    </row>
    <row r="8" spans="1:4">
      <c r="A8" s="4" t="s">
        <v>431</v>
      </c>
      <c r="B8" s="9" t="n">
        <v>0.97</v>
      </c>
      <c r="C8" s="9" t="n">
        <v>1.61</v>
      </c>
      <c r="D8" s="9" t="n">
        <v>2.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2</v>
      </c>
      <c r="B1" s="2" t="s">
        <v>2</v>
      </c>
      <c r="C1" s="2" t="s">
        <v>36</v>
      </c>
    </row>
    <row r="2" spans="1:3">
      <c r="A2" s="3" t="s">
        <v>405</v>
      </c>
    </row>
    <row r="3" spans="1:3">
      <c r="A3" s="4" t="s">
        <v>433</v>
      </c>
      <c r="B3" s="5" t="n">
        <v>119059</v>
      </c>
      <c r="C3" s="5" t="n">
        <v>10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4</v>
      </c>
      <c r="B1" s="2" t="s">
        <v>1</v>
      </c>
    </row>
    <row r="2" spans="1:3">
      <c r="B2" s="2" t="s">
        <v>2</v>
      </c>
      <c r="C2" s="2" t="s">
        <v>36</v>
      </c>
    </row>
    <row r="3" spans="1:3">
      <c r="A3" s="3" t="s">
        <v>192</v>
      </c>
    </row>
    <row r="4" spans="1:3">
      <c r="A4" s="4" t="s">
        <v>435</v>
      </c>
      <c r="B4" s="5" t="n">
        <v>0</v>
      </c>
      <c r="C4" s="5" t="n">
        <v>7737087</v>
      </c>
    </row>
    <row r="5" spans="1:3">
      <c r="A5" s="4" t="s">
        <v>436</v>
      </c>
      <c r="B5" s="6" t="n">
        <v>-13087855</v>
      </c>
      <c r="C5" s="6" t="n">
        <v>-4126947</v>
      </c>
    </row>
    <row r="6" spans="1:3">
      <c r="A6" s="4" t="s">
        <v>169</v>
      </c>
      <c r="B6" s="5" t="n">
        <v>-13087855</v>
      </c>
      <c r="C6" s="5" t="n">
        <v>3610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7</v>
      </c>
      <c r="B1" s="2" t="s">
        <v>1</v>
      </c>
    </row>
    <row r="2" spans="1:3">
      <c r="B2" s="2" t="s">
        <v>2</v>
      </c>
      <c r="C2" s="2" t="s">
        <v>36</v>
      </c>
    </row>
    <row r="3" spans="1:3">
      <c r="A3" s="3" t="s">
        <v>192</v>
      </c>
    </row>
    <row r="4" spans="1:3">
      <c r="A4" s="4" t="s">
        <v>438</v>
      </c>
      <c r="B4" s="4" t="s">
        <v>439</v>
      </c>
      <c r="C4" s="4" t="s">
        <v>440</v>
      </c>
    </row>
    <row r="5" spans="1:3">
      <c r="A5" s="4" t="s">
        <v>441</v>
      </c>
      <c r="B5" s="4" t="s">
        <v>442</v>
      </c>
      <c r="C5" s="4" t="s">
        <v>443</v>
      </c>
    </row>
    <row r="6" spans="1:3">
      <c r="A6" s="4" t="s">
        <v>444</v>
      </c>
      <c r="B6" s="4" t="s">
        <v>445</v>
      </c>
      <c r="C6" s="4" t="s">
        <v>446</v>
      </c>
    </row>
    <row r="7" spans="1:3">
      <c r="A7" s="4" t="s">
        <v>447</v>
      </c>
      <c r="B7" s="4" t="s">
        <v>448</v>
      </c>
      <c r="C7" s="4" t="s">
        <v>4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0</v>
      </c>
      <c r="B1" s="2" t="s">
        <v>2</v>
      </c>
      <c r="C1" s="2" t="s">
        <v>36</v>
      </c>
    </row>
    <row r="2" spans="1:3">
      <c r="A2" s="3" t="s">
        <v>192</v>
      </c>
    </row>
    <row r="3" spans="1:3">
      <c r="A3" s="4" t="s">
        <v>451</v>
      </c>
      <c r="B3" s="5" t="n">
        <v>0</v>
      </c>
      <c r="C3" s="5" t="n">
        <v>0</v>
      </c>
    </row>
    <row r="4" spans="1:3">
      <c r="A4" s="3" t="s">
        <v>452</v>
      </c>
    </row>
    <row r="5" spans="1:3">
      <c r="A5" s="4" t="s">
        <v>146</v>
      </c>
      <c r="B5" s="6" t="n">
        <v>16292</v>
      </c>
      <c r="C5" s="6" t="n">
        <v>10980</v>
      </c>
    </row>
    <row r="6" spans="1:3">
      <c r="A6" s="4" t="s">
        <v>453</v>
      </c>
      <c r="B6" s="6" t="n">
        <v>3696332</v>
      </c>
      <c r="C6" s="6" t="n">
        <v>4610228</v>
      </c>
    </row>
    <row r="7" spans="1:3">
      <c r="A7" s="4" t="s">
        <v>454</v>
      </c>
      <c r="B7" s="6" t="n">
        <v>840284</v>
      </c>
      <c r="C7" s="6" t="n">
        <v>0</v>
      </c>
    </row>
    <row r="8" spans="1:3">
      <c r="A8" s="4" t="s">
        <v>455</v>
      </c>
      <c r="B8" s="6" t="n">
        <v>1813965</v>
      </c>
      <c r="C8" s="6" t="n">
        <v>1905347</v>
      </c>
    </row>
    <row r="9" spans="1:3">
      <c r="A9" s="4" t="s">
        <v>456</v>
      </c>
      <c r="B9" s="6" t="n">
        <v>194016</v>
      </c>
      <c r="C9" s="6" t="n">
        <v>98092</v>
      </c>
    </row>
    <row r="10" spans="1:3">
      <c r="A10" s="4" t="s">
        <v>457</v>
      </c>
      <c r="B10" s="6" t="n">
        <v>12663985</v>
      </c>
      <c r="C10" s="6" t="n">
        <v>0</v>
      </c>
    </row>
    <row r="11" spans="1:3">
      <c r="A11" s="4" t="s">
        <v>458</v>
      </c>
      <c r="B11" s="6" t="n">
        <v>119000</v>
      </c>
      <c r="C11" s="6" t="n">
        <v>0</v>
      </c>
    </row>
    <row r="12" spans="1:3">
      <c r="A12" s="4" t="s">
        <v>459</v>
      </c>
      <c r="B12" s="6" t="n">
        <v>19343874</v>
      </c>
      <c r="C12" s="6" t="n">
        <v>6624647</v>
      </c>
    </row>
    <row r="13" spans="1:3">
      <c r="A13" s="4" t="s">
        <v>460</v>
      </c>
      <c r="B13" s="6" t="n">
        <v>-313016</v>
      </c>
      <c r="C13" s="6" t="n">
        <v>-98092</v>
      </c>
    </row>
    <row r="14" spans="1:3">
      <c r="A14" s="4" t="s">
        <v>461</v>
      </c>
      <c r="B14" s="5" t="n">
        <v>19030858</v>
      </c>
      <c r="C14" s="5" t="n">
        <v>6526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6</v>
      </c>
    </row>
    <row r="3" spans="1:3">
      <c r="A3" s="3" t="s">
        <v>140</v>
      </c>
    </row>
    <row r="4" spans="1:3">
      <c r="A4" s="4" t="s">
        <v>141</v>
      </c>
      <c r="B4" s="5" t="n">
        <v>-69963986</v>
      </c>
      <c r="C4" s="5" t="n">
        <v>7953313</v>
      </c>
    </row>
    <row r="5" spans="1:3">
      <c r="A5" s="3" t="s">
        <v>142</v>
      </c>
    </row>
    <row r="6" spans="1:3">
      <c r="A6" s="4" t="s">
        <v>143</v>
      </c>
      <c r="B6" s="6" t="n">
        <v>159839</v>
      </c>
      <c r="C6" s="6" t="n">
        <v>163184</v>
      </c>
    </row>
    <row r="7" spans="1:3">
      <c r="A7" s="4" t="s">
        <v>144</v>
      </c>
      <c r="B7" s="6" t="n">
        <v>761713</v>
      </c>
      <c r="C7" s="6" t="n">
        <v>982108</v>
      </c>
    </row>
    <row r="8" spans="1:3">
      <c r="A8" s="4" t="s">
        <v>145</v>
      </c>
      <c r="B8" s="6" t="n">
        <v>17443318</v>
      </c>
      <c r="C8" s="6" t="n">
        <v>20197313</v>
      </c>
    </row>
    <row r="9" spans="1:3">
      <c r="A9" s="4" t="s">
        <v>146</v>
      </c>
      <c r="B9" s="6" t="n">
        <v>21248</v>
      </c>
      <c r="C9" s="6" t="n">
        <v>43921</v>
      </c>
    </row>
    <row r="10" spans="1:3">
      <c r="A10" s="4" t="s">
        <v>92</v>
      </c>
      <c r="B10" s="6" t="n">
        <v>4004788</v>
      </c>
      <c r="C10" s="6" t="n">
        <v>0</v>
      </c>
    </row>
    <row r="11" spans="1:3">
      <c r="A11" s="4" t="s">
        <v>147</v>
      </c>
      <c r="B11" s="6" t="n">
        <v>18644473</v>
      </c>
      <c r="C11" s="6" t="n">
        <v>0</v>
      </c>
    </row>
    <row r="12" spans="1:3">
      <c r="A12" s="4" t="s">
        <v>93</v>
      </c>
      <c r="B12" s="6" t="n">
        <v>27966050</v>
      </c>
      <c r="C12" s="6" t="n">
        <v>0</v>
      </c>
    </row>
    <row r="13" spans="1:3">
      <c r="A13" s="4" t="s">
        <v>148</v>
      </c>
      <c r="B13" s="6" t="n">
        <v>-1315454</v>
      </c>
      <c r="C13" s="6" t="n">
        <v>1557759</v>
      </c>
    </row>
    <row r="14" spans="1:3">
      <c r="A14" s="4" t="s">
        <v>149</v>
      </c>
      <c r="B14" s="6" t="n">
        <v>-13087855</v>
      </c>
      <c r="C14" s="6" t="n">
        <v>-4126947</v>
      </c>
    </row>
    <row r="15" spans="1:3">
      <c r="A15" s="4" t="s">
        <v>150</v>
      </c>
      <c r="B15" s="6" t="n">
        <v>496200</v>
      </c>
      <c r="C15" s="6" t="n">
        <v>372400</v>
      </c>
    </row>
    <row r="16" spans="1:3">
      <c r="A16" s="4" t="s">
        <v>151</v>
      </c>
      <c r="B16" s="6" t="n">
        <v>0</v>
      </c>
      <c r="C16" s="6" t="n">
        <v>17800</v>
      </c>
    </row>
    <row r="17" spans="1:3">
      <c r="A17" s="3" t="s">
        <v>152</v>
      </c>
    </row>
    <row r="18" spans="1:3">
      <c r="A18" s="4" t="s">
        <v>39</v>
      </c>
      <c r="B18" s="6" t="n">
        <v>30241680</v>
      </c>
      <c r="C18" s="6" t="n">
        <v>26110087</v>
      </c>
    </row>
    <row r="19" spans="1:3">
      <c r="A19" s="4" t="s">
        <v>43</v>
      </c>
      <c r="B19" s="6" t="n">
        <v>-11289</v>
      </c>
      <c r="C19" s="6" t="n">
        <v>-580</v>
      </c>
    </row>
    <row r="20" spans="1:3">
      <c r="A20" s="4" t="s">
        <v>153</v>
      </c>
      <c r="B20" s="6" t="n">
        <v>1192262</v>
      </c>
      <c r="C20" s="6" t="n">
        <v>4883850</v>
      </c>
    </row>
    <row r="21" spans="1:3">
      <c r="A21" s="4" t="s">
        <v>154</v>
      </c>
      <c r="B21" s="6" t="n">
        <v>-81469</v>
      </c>
      <c r="C21" s="6" t="n">
        <v>-1389367</v>
      </c>
    </row>
    <row r="22" spans="1:3">
      <c r="A22" s="4" t="s">
        <v>54</v>
      </c>
      <c r="B22" s="6" t="n">
        <v>-106163</v>
      </c>
      <c r="C22" s="6" t="n">
        <v>-8203290</v>
      </c>
    </row>
    <row r="23" spans="1:3">
      <c r="A23" s="4" t="s">
        <v>55</v>
      </c>
      <c r="B23" s="6" t="n">
        <v>-597991</v>
      </c>
      <c r="C23" s="6" t="n">
        <v>206211</v>
      </c>
    </row>
    <row r="24" spans="1:3">
      <c r="A24" s="4" t="s">
        <v>155</v>
      </c>
      <c r="B24" s="6" t="n">
        <v>175994</v>
      </c>
      <c r="C24" s="6" t="n">
        <v>-3597390</v>
      </c>
    </row>
    <row r="25" spans="1:3">
      <c r="A25" s="4" t="s">
        <v>156</v>
      </c>
      <c r="B25" s="6" t="n">
        <v>17340671</v>
      </c>
      <c r="C25" s="6" t="n">
        <v>62751616</v>
      </c>
    </row>
    <row r="26" spans="1:3">
      <c r="A26" s="3" t="s">
        <v>157</v>
      </c>
    </row>
    <row r="27" spans="1:3">
      <c r="A27" s="4" t="s">
        <v>158</v>
      </c>
      <c r="B27" s="6" t="n">
        <v>-680975</v>
      </c>
      <c r="C27" s="6" t="n">
        <v>-10481323</v>
      </c>
    </row>
    <row r="28" spans="1:3">
      <c r="A28" s="4" t="s">
        <v>159</v>
      </c>
      <c r="B28" s="6" t="n">
        <v>-35273307</v>
      </c>
      <c r="C28" s="6" t="n">
        <v>-17938652</v>
      </c>
    </row>
    <row r="29" spans="1:3">
      <c r="A29" s="4" t="s">
        <v>160</v>
      </c>
      <c r="B29" s="6" t="n">
        <v>-35954282</v>
      </c>
      <c r="C29" s="6" t="n">
        <v>-28419975</v>
      </c>
    </row>
    <row r="30" spans="1:3">
      <c r="A30" s="3" t="s">
        <v>161</v>
      </c>
    </row>
    <row r="31" spans="1:3">
      <c r="A31" s="4" t="s">
        <v>162</v>
      </c>
      <c r="B31" s="6" t="n">
        <v>-294295</v>
      </c>
      <c r="C31" s="6" t="n">
        <v>-273873</v>
      </c>
    </row>
    <row r="32" spans="1:3">
      <c r="A32" s="4" t="s">
        <v>163</v>
      </c>
      <c r="B32" s="6" t="n">
        <v>-294295</v>
      </c>
      <c r="C32" s="6" t="n">
        <v>-273873</v>
      </c>
    </row>
    <row r="33" spans="1:3">
      <c r="A33" s="4" t="s">
        <v>164</v>
      </c>
      <c r="B33" s="6" t="n">
        <v>-10999918</v>
      </c>
      <c r="C33" s="6" t="n">
        <v>10964417</v>
      </c>
    </row>
    <row r="34" spans="1:3">
      <c r="A34" s="4" t="s">
        <v>165</v>
      </c>
      <c r="B34" s="6" t="n">
        <v>-29907824</v>
      </c>
      <c r="C34" s="6" t="n">
        <v>45022185</v>
      </c>
    </row>
    <row r="35" spans="1:3">
      <c r="A35" s="4" t="s">
        <v>166</v>
      </c>
      <c r="B35" s="6" t="n">
        <v>208906759</v>
      </c>
      <c r="C35" s="6" t="n">
        <v>163884574</v>
      </c>
    </row>
    <row r="36" spans="1:3">
      <c r="A36" s="4" t="s">
        <v>167</v>
      </c>
      <c r="B36" s="6" t="n">
        <v>178998935</v>
      </c>
      <c r="C36" s="6" t="n">
        <v>208906759</v>
      </c>
    </row>
    <row r="37" spans="1:3">
      <c r="A37" s="3" t="s">
        <v>168</v>
      </c>
    </row>
    <row r="38" spans="1:3">
      <c r="A38" s="4" t="s">
        <v>169</v>
      </c>
      <c r="B38" s="5" t="n">
        <v>0</v>
      </c>
      <c r="C38" s="5" t="n">
        <v>11113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4" t="s">
        <v>463</v>
      </c>
      <c r="B3" s="4" t="s">
        <v>439</v>
      </c>
      <c r="C3" s="4" t="s">
        <v>440</v>
      </c>
    </row>
    <row r="4" spans="1:3">
      <c r="A4" s="4" t="s">
        <v>464</v>
      </c>
      <c r="B4" s="5" t="n">
        <v>240563868</v>
      </c>
      <c r="C4" s="5" t="n">
        <v>282660981</v>
      </c>
    </row>
    <row r="5" spans="1:3">
      <c r="A5" s="4" t="s">
        <v>465</v>
      </c>
      <c r="B5" s="6" t="n">
        <v>11035843</v>
      </c>
      <c r="C5" s="6" t="n">
        <v>14133049</v>
      </c>
    </row>
    <row r="6" spans="1:3">
      <c r="A6" s="4" t="s">
        <v>466</v>
      </c>
      <c r="B6" s="6" t="n">
        <v>600000</v>
      </c>
      <c r="C6" s="6" t="n">
        <v>15300000</v>
      </c>
    </row>
    <row r="7" spans="1:3">
      <c r="A7" s="4" t="s">
        <v>467</v>
      </c>
      <c r="B7" s="5" t="n">
        <v>214924</v>
      </c>
      <c r="C7" s="5" t="n">
        <v>-11597894</v>
      </c>
    </row>
    <row r="8" spans="1:3">
      <c r="A8" s="4" t="s">
        <v>468</v>
      </c>
    </row>
    <row r="9" spans="1:3">
      <c r="A9" s="4" t="s">
        <v>463</v>
      </c>
      <c r="B9" s="4" t="s">
        <v>469</v>
      </c>
      <c r="C9" s="4" t="s">
        <v>4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0</v>
      </c>
      <c r="B1" s="2" t="s">
        <v>1</v>
      </c>
    </row>
    <row r="2" spans="1:3">
      <c r="B2" s="2" t="s">
        <v>2</v>
      </c>
      <c r="C2" s="2" t="s">
        <v>36</v>
      </c>
    </row>
    <row r="3" spans="1:3">
      <c r="A3" s="3" t="s">
        <v>471</v>
      </c>
    </row>
    <row r="4" spans="1:3">
      <c r="A4" s="4" t="s">
        <v>472</v>
      </c>
      <c r="B4" s="5" t="n">
        <v>2594941</v>
      </c>
      <c r="C4" s="5" t="n">
        <v>107522441</v>
      </c>
    </row>
    <row r="5" spans="1:3">
      <c r="A5" s="4" t="s">
        <v>473</v>
      </c>
      <c r="B5" s="6" t="n">
        <v>0</v>
      </c>
      <c r="C5" s="6" t="n">
        <v>6305642</v>
      </c>
    </row>
    <row r="6" spans="1:3">
      <c r="A6" s="4" t="s">
        <v>474</v>
      </c>
      <c r="B6" s="6" t="n">
        <v>-83552531</v>
      </c>
      <c r="C6" s="6" t="n">
        <v>11171611</v>
      </c>
    </row>
    <row r="7" spans="1:3">
      <c r="A7" s="4" t="s">
        <v>169</v>
      </c>
      <c r="B7" s="6" t="n">
        <v>-13087855</v>
      </c>
      <c r="C7" s="6" t="n">
        <v>3610140</v>
      </c>
    </row>
    <row r="8" spans="1:3">
      <c r="A8" s="4" t="s">
        <v>475</v>
      </c>
      <c r="B8" s="6" t="n">
        <v>-70464676</v>
      </c>
      <c r="C8" s="6" t="n">
        <v>2159471</v>
      </c>
    </row>
    <row r="9" spans="1:3">
      <c r="A9" s="4" t="s">
        <v>476</v>
      </c>
      <c r="B9" s="6" t="n">
        <v>298546790</v>
      </c>
      <c r="C9" s="6" t="n">
        <v>387499423</v>
      </c>
    </row>
    <row r="10" spans="1:3">
      <c r="A10" s="4" t="s">
        <v>145</v>
      </c>
      <c r="B10" s="6" t="n">
        <v>17443318</v>
      </c>
      <c r="C10" s="6" t="n">
        <v>20197313</v>
      </c>
    </row>
    <row r="11" spans="1:3">
      <c r="A11" s="4" t="s">
        <v>477</v>
      </c>
      <c r="B11" s="6" t="n">
        <v>35273307</v>
      </c>
      <c r="C11" s="6" t="n">
        <v>17938652</v>
      </c>
    </row>
    <row r="12" spans="1:3">
      <c r="A12" s="4" t="s">
        <v>50</v>
      </c>
      <c r="B12" s="6" t="n">
        <v>27966050</v>
      </c>
      <c r="C12" s="6" t="n">
        <v>0</v>
      </c>
    </row>
    <row r="13" spans="1:3">
      <c r="A13" s="4" t="s">
        <v>478</v>
      </c>
    </row>
    <row r="14" spans="1:3">
      <c r="A14" s="3" t="s">
        <v>471</v>
      </c>
    </row>
    <row r="15" spans="1:3">
      <c r="A15" s="4" t="s">
        <v>472</v>
      </c>
      <c r="B15" s="6" t="n">
        <v>0</v>
      </c>
      <c r="C15" s="6" t="n">
        <v>42224901</v>
      </c>
    </row>
    <row r="16" spans="1:3">
      <c r="A16" s="4" t="s">
        <v>473</v>
      </c>
      <c r="B16" s="6" t="n">
        <v>0</v>
      </c>
      <c r="C16" s="6" t="n">
        <v>6305642</v>
      </c>
    </row>
    <row r="17" spans="1:3">
      <c r="A17" s="4" t="s">
        <v>474</v>
      </c>
      <c r="B17" s="6" t="n">
        <v>-40504752</v>
      </c>
      <c r="C17" s="6" t="n">
        <v>12460230</v>
      </c>
    </row>
    <row r="18" spans="1:3">
      <c r="A18" s="4" t="s">
        <v>169</v>
      </c>
      <c r="B18" s="6" t="n">
        <v>-10304897</v>
      </c>
      <c r="C18" s="6" t="n">
        <v>3156016</v>
      </c>
    </row>
    <row r="19" spans="1:3">
      <c r="A19" s="4" t="s">
        <v>475</v>
      </c>
      <c r="B19" s="6" t="n">
        <v>-30199855</v>
      </c>
      <c r="C19" s="6" t="n">
        <v>9304214</v>
      </c>
    </row>
    <row r="20" spans="1:3">
      <c r="A20" s="4" t="s">
        <v>476</v>
      </c>
      <c r="B20" s="6" t="n">
        <v>115233773</v>
      </c>
      <c r="C20" s="6" t="n">
        <v>147124127</v>
      </c>
    </row>
    <row r="21" spans="1:3">
      <c r="A21" s="4" t="s">
        <v>145</v>
      </c>
      <c r="B21" s="6" t="n">
        <v>11979985</v>
      </c>
      <c r="C21" s="6" t="n">
        <v>14533169</v>
      </c>
    </row>
    <row r="22" spans="1:3">
      <c r="A22" s="4" t="s">
        <v>477</v>
      </c>
      <c r="B22" s="6" t="n">
        <v>31904288</v>
      </c>
      <c r="C22" s="6" t="n">
        <v>465655</v>
      </c>
    </row>
    <row r="23" spans="1:3">
      <c r="A23" s="4" t="s">
        <v>50</v>
      </c>
      <c r="C23" s="6" t="n">
        <v>0</v>
      </c>
    </row>
    <row r="24" spans="1:3">
      <c r="A24" s="4" t="s">
        <v>479</v>
      </c>
    </row>
    <row r="25" spans="1:3">
      <c r="A25" s="3" t="s">
        <v>471</v>
      </c>
    </row>
    <row r="26" spans="1:3">
      <c r="A26" s="4" t="s">
        <v>472</v>
      </c>
      <c r="B26" s="6" t="n">
        <v>1981573</v>
      </c>
      <c r="C26" s="6" t="n">
        <v>8986080</v>
      </c>
    </row>
    <row r="27" spans="1:3">
      <c r="A27" s="4" t="s">
        <v>473</v>
      </c>
      <c r="B27" s="6" t="n">
        <v>0</v>
      </c>
      <c r="C27" s="6" t="n">
        <v>0</v>
      </c>
    </row>
    <row r="28" spans="1:3">
      <c r="A28" s="4" t="s">
        <v>474</v>
      </c>
      <c r="B28" s="6" t="n">
        <v>-8336305</v>
      </c>
      <c r="C28" s="6" t="n">
        <v>2426137</v>
      </c>
    </row>
    <row r="29" spans="1:3">
      <c r="A29" s="4" t="s">
        <v>169</v>
      </c>
      <c r="B29" s="6" t="n">
        <v>-1902111</v>
      </c>
      <c r="C29" s="6" t="n">
        <v>585521</v>
      </c>
    </row>
    <row r="30" spans="1:3">
      <c r="A30" s="4" t="s">
        <v>475</v>
      </c>
      <c r="B30" s="6" t="n">
        <v>-6434194</v>
      </c>
      <c r="C30" s="6" t="n">
        <v>1840616</v>
      </c>
    </row>
    <row r="31" spans="1:3">
      <c r="A31" s="4" t="s">
        <v>476</v>
      </c>
      <c r="B31" s="6" t="n">
        <v>37254518</v>
      </c>
      <c r="C31" s="6" t="n">
        <v>51512530</v>
      </c>
    </row>
    <row r="32" spans="1:3">
      <c r="A32" s="4" t="s">
        <v>145</v>
      </c>
      <c r="B32" s="6" t="n">
        <v>4983636</v>
      </c>
      <c r="C32" s="6" t="n">
        <v>2452737</v>
      </c>
    </row>
    <row r="33" spans="1:3">
      <c r="A33" s="4" t="s">
        <v>477</v>
      </c>
      <c r="B33" s="6" t="n">
        <v>2145440</v>
      </c>
      <c r="C33" s="6" t="n">
        <v>17411762</v>
      </c>
    </row>
    <row r="34" spans="1:3">
      <c r="A34" s="4" t="s">
        <v>50</v>
      </c>
      <c r="C34" s="6" t="n">
        <v>0</v>
      </c>
    </row>
    <row r="35" spans="1:3">
      <c r="A35" s="4" t="s">
        <v>480</v>
      </c>
    </row>
    <row r="36" spans="1:3">
      <c r="A36" s="3" t="s">
        <v>471</v>
      </c>
    </row>
    <row r="37" spans="1:3">
      <c r="A37" s="4" t="s">
        <v>472</v>
      </c>
      <c r="B37" s="6" t="n">
        <v>613368</v>
      </c>
      <c r="C37" s="6" t="n">
        <v>56311460</v>
      </c>
    </row>
    <row r="38" spans="1:3">
      <c r="A38" s="4" t="s">
        <v>473</v>
      </c>
      <c r="B38" s="6" t="n">
        <v>0</v>
      </c>
      <c r="C38" s="6" t="n">
        <v>0</v>
      </c>
    </row>
    <row r="39" spans="1:3">
      <c r="A39" s="4" t="s">
        <v>474</v>
      </c>
      <c r="B39" s="6" t="n">
        <v>-34757750</v>
      </c>
      <c r="C39" s="6" t="n">
        <v>-1024569</v>
      </c>
    </row>
    <row r="40" spans="1:3">
      <c r="A40" s="4" t="s">
        <v>169</v>
      </c>
      <c r="B40" s="6" t="n">
        <v>-880847</v>
      </c>
      <c r="C40" s="6" t="n">
        <v>-131397</v>
      </c>
    </row>
    <row r="41" spans="1:3">
      <c r="A41" s="4" t="s">
        <v>475</v>
      </c>
      <c r="B41" s="6" t="n">
        <v>-33876903</v>
      </c>
      <c r="C41" s="6" t="n">
        <v>-893172</v>
      </c>
    </row>
    <row r="42" spans="1:3">
      <c r="A42" s="4" t="s">
        <v>476</v>
      </c>
      <c r="B42" s="6" t="n">
        <v>144172070</v>
      </c>
      <c r="C42" s="6" t="n">
        <v>186677501</v>
      </c>
    </row>
    <row r="43" spans="1:3">
      <c r="A43" s="4" t="s">
        <v>145</v>
      </c>
      <c r="B43" s="6" t="n">
        <v>479697</v>
      </c>
      <c r="C43" s="6" t="n">
        <v>3211407</v>
      </c>
    </row>
    <row r="44" spans="1:3">
      <c r="A44" s="4" t="s">
        <v>477</v>
      </c>
      <c r="B44" s="6" t="n">
        <v>1192963</v>
      </c>
      <c r="C44" s="6" t="n">
        <v>0</v>
      </c>
    </row>
    <row r="45" spans="1:3">
      <c r="A45" s="4" t="s">
        <v>50</v>
      </c>
      <c r="C45" s="6" t="n">
        <v>29374909</v>
      </c>
    </row>
    <row r="46" spans="1:3">
      <c r="A46" s="4" t="s">
        <v>481</v>
      </c>
    </row>
    <row r="47" spans="1:3">
      <c r="A47" s="3" t="s">
        <v>471</v>
      </c>
    </row>
    <row r="48" spans="1:3">
      <c r="A48" s="4" t="s">
        <v>472</v>
      </c>
      <c r="B48" s="6" t="n">
        <v>0</v>
      </c>
      <c r="C48" s="6" t="n">
        <v>0</v>
      </c>
    </row>
    <row r="49" spans="1:3">
      <c r="A49" s="4" t="s">
        <v>473</v>
      </c>
      <c r="B49" s="6" t="n">
        <v>0</v>
      </c>
      <c r="C49" s="6" t="n">
        <v>0</v>
      </c>
    </row>
    <row r="50" spans="1:3">
      <c r="A50" s="4" t="s">
        <v>474</v>
      </c>
      <c r="B50" s="6" t="n">
        <v>-204517</v>
      </c>
      <c r="C50" s="6" t="n">
        <v>-116465</v>
      </c>
    </row>
    <row r="51" spans="1:3">
      <c r="A51" s="4" t="s">
        <v>169</v>
      </c>
      <c r="B51" s="6" t="n">
        <v>0</v>
      </c>
      <c r="C51" s="6" t="n">
        <v>0</v>
      </c>
    </row>
    <row r="52" spans="1:3">
      <c r="A52" s="4" t="s">
        <v>475</v>
      </c>
      <c r="B52" s="6" t="n">
        <v>-204517</v>
      </c>
      <c r="C52" s="6" t="n">
        <v>-116465</v>
      </c>
    </row>
    <row r="53" spans="1:3">
      <c r="A53" s="4" t="s">
        <v>476</v>
      </c>
      <c r="B53" s="6" t="n">
        <v>1883419</v>
      </c>
      <c r="C53" s="6" t="n">
        <v>2119756</v>
      </c>
    </row>
    <row r="54" spans="1:3">
      <c r="A54" s="4" t="s">
        <v>145</v>
      </c>
      <c r="B54" s="6" t="n">
        <v>0</v>
      </c>
      <c r="C54" s="6" t="n">
        <v>0</v>
      </c>
    </row>
    <row r="55" spans="1:3">
      <c r="A55" s="4" t="s">
        <v>477</v>
      </c>
      <c r="B55" s="6" t="n">
        <v>30616</v>
      </c>
      <c r="C55" s="6" t="n">
        <v>61235</v>
      </c>
    </row>
    <row r="56" spans="1:3">
      <c r="A56" s="4" t="s">
        <v>50</v>
      </c>
      <c r="C56" s="6" t="n">
        <v>0</v>
      </c>
    </row>
    <row r="57" spans="1:3">
      <c r="A57" s="4" t="s">
        <v>482</v>
      </c>
    </row>
    <row r="58" spans="1:3">
      <c r="A58" s="3" t="s">
        <v>471</v>
      </c>
    </row>
    <row r="59" spans="1:3">
      <c r="A59" s="4" t="s">
        <v>472</v>
      </c>
      <c r="B59" s="6" t="n">
        <v>2594941</v>
      </c>
      <c r="C59" s="6" t="n">
        <v>107522441</v>
      </c>
    </row>
    <row r="60" spans="1:3">
      <c r="A60" s="4" t="s">
        <v>473</v>
      </c>
      <c r="B60" s="6" t="n">
        <v>0</v>
      </c>
      <c r="C60" s="6" t="n">
        <v>6305642</v>
      </c>
    </row>
    <row r="61" spans="1:3">
      <c r="A61" s="4" t="s">
        <v>474</v>
      </c>
      <c r="B61" s="6" t="n">
        <v>-83803324</v>
      </c>
    </row>
    <row r="62" spans="1:3">
      <c r="A62" s="4" t="s">
        <v>169</v>
      </c>
      <c r="B62" s="6" t="n">
        <v>-13087855</v>
      </c>
      <c r="C62" s="6" t="n">
        <v>3610140</v>
      </c>
    </row>
    <row r="63" spans="1:3">
      <c r="A63" s="4" t="s">
        <v>475</v>
      </c>
      <c r="B63" s="6" t="n">
        <v>-70715469</v>
      </c>
      <c r="C63" s="6" t="n">
        <v>10135193</v>
      </c>
    </row>
    <row r="64" spans="1:3">
      <c r="A64" s="4" t="s">
        <v>476</v>
      </c>
      <c r="B64" s="6" t="n">
        <v>298543780</v>
      </c>
      <c r="C64" s="6" t="n">
        <v>387433914</v>
      </c>
    </row>
    <row r="65" spans="1:3">
      <c r="A65" s="4" t="s">
        <v>145</v>
      </c>
      <c r="B65" s="6" t="n">
        <v>17443318</v>
      </c>
      <c r="C65" s="6" t="n">
        <v>20197313</v>
      </c>
    </row>
    <row r="66" spans="1:3">
      <c r="A66" s="4" t="s">
        <v>477</v>
      </c>
      <c r="B66" s="6" t="n">
        <v>35273307</v>
      </c>
      <c r="C66" s="6" t="n">
        <v>17938652</v>
      </c>
    </row>
    <row r="67" spans="1:3">
      <c r="A67" s="4" t="s">
        <v>50</v>
      </c>
      <c r="C67" s="6" t="n">
        <v>29374909</v>
      </c>
    </row>
    <row r="68" spans="1:3">
      <c r="A68" s="4" t="s">
        <v>483</v>
      </c>
    </row>
    <row r="69" spans="1:3">
      <c r="A69" s="3" t="s">
        <v>471</v>
      </c>
    </row>
    <row r="70" spans="1:3">
      <c r="A70" s="4" t="s">
        <v>472</v>
      </c>
      <c r="B70" s="6" t="n">
        <v>0</v>
      </c>
      <c r="C70" s="6" t="n">
        <v>0</v>
      </c>
    </row>
    <row r="71" spans="1:3">
      <c r="A71" s="4" t="s">
        <v>473</v>
      </c>
      <c r="B71" s="6" t="n">
        <v>0</v>
      </c>
      <c r="C71" s="6" t="n">
        <v>0</v>
      </c>
    </row>
    <row r="72" spans="1:3">
      <c r="A72" s="4" t="s">
        <v>474</v>
      </c>
      <c r="B72" s="6" t="n">
        <v>250793</v>
      </c>
      <c r="C72" s="6" t="n">
        <v>-2573722</v>
      </c>
    </row>
    <row r="73" spans="1:3">
      <c r="A73" s="4" t="s">
        <v>169</v>
      </c>
      <c r="B73" s="4" t="s">
        <v>484</v>
      </c>
      <c r="C73" s="6" t="n">
        <v>5402000</v>
      </c>
    </row>
    <row r="74" spans="1:3">
      <c r="A74" s="4" t="s">
        <v>475</v>
      </c>
      <c r="B74" s="6" t="n">
        <v>250793</v>
      </c>
      <c r="C74" s="6" t="n">
        <v>-7975722</v>
      </c>
    </row>
    <row r="75" spans="1:3">
      <c r="A75" s="4" t="s">
        <v>476</v>
      </c>
      <c r="B75" s="6" t="n">
        <v>3010</v>
      </c>
      <c r="C75" s="6" t="n">
        <v>65509</v>
      </c>
    </row>
    <row r="76" spans="1:3">
      <c r="A76" s="4" t="s">
        <v>145</v>
      </c>
      <c r="B76" s="6" t="n">
        <v>0</v>
      </c>
      <c r="C76" s="6" t="n">
        <v>0</v>
      </c>
    </row>
    <row r="77" spans="1:3">
      <c r="A77" s="4" t="s">
        <v>477</v>
      </c>
      <c r="B77" s="5" t="n">
        <v>0</v>
      </c>
      <c r="C77" s="6" t="n">
        <v>0</v>
      </c>
    </row>
    <row r="78" spans="1:3">
      <c r="A78" s="4" t="s">
        <v>50</v>
      </c>
      <c r="C7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5</v>
      </c>
      <c r="B1" s="2" t="s">
        <v>1</v>
      </c>
    </row>
    <row r="2" spans="1:3">
      <c r="B2" s="2" t="s">
        <v>2</v>
      </c>
      <c r="C2" s="2" t="s">
        <v>36</v>
      </c>
    </row>
    <row r="3" spans="1:3">
      <c r="A3" s="3" t="s">
        <v>486</v>
      </c>
    </row>
    <row r="4" spans="1:3">
      <c r="A4" s="4" t="s">
        <v>487</v>
      </c>
      <c r="B4" s="5" t="n">
        <v>-83803324</v>
      </c>
      <c r="C4" s="5" t="n">
        <v>13745333</v>
      </c>
    </row>
    <row r="5" spans="1:3">
      <c r="A5" s="4" t="s">
        <v>488</v>
      </c>
      <c r="B5" s="6" t="n">
        <v>-1064661</v>
      </c>
      <c r="C5" s="6" t="n">
        <v>-1015963</v>
      </c>
    </row>
    <row r="6" spans="1:3">
      <c r="A6" s="4" t="s">
        <v>148</v>
      </c>
      <c r="B6" s="6" t="n">
        <v>1315454</v>
      </c>
      <c r="C6" s="6" t="n">
        <v>-1557759</v>
      </c>
    </row>
    <row r="7" spans="1:3">
      <c r="A7" s="4" t="s">
        <v>489</v>
      </c>
      <c r="B7" s="6" t="n">
        <v>-83552531</v>
      </c>
      <c r="C7" s="6" t="n">
        <v>11171611</v>
      </c>
    </row>
    <row r="8" spans="1:3">
      <c r="A8" s="4" t="s">
        <v>490</v>
      </c>
      <c r="B8" s="6" t="n">
        <v>500690</v>
      </c>
      <c r="C8" s="6" t="n">
        <v>391842</v>
      </c>
    </row>
    <row r="9" spans="1:3">
      <c r="A9" s="4" t="s">
        <v>491</v>
      </c>
      <c r="B9" s="5" t="n">
        <v>-83051841</v>
      </c>
      <c r="C9" s="5" t="n">
        <v>115634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6</v>
      </c>
    </row>
    <row r="3" spans="1:3">
      <c r="A3" s="4" t="s">
        <v>493</v>
      </c>
    </row>
    <row r="4" spans="1:3">
      <c r="A4" s="3" t="s">
        <v>494</v>
      </c>
    </row>
    <row r="5" spans="1:3">
      <c r="A5" s="4" t="s">
        <v>495</v>
      </c>
      <c r="B5" s="5" t="n">
        <v>811</v>
      </c>
      <c r="C5" s="5" t="n">
        <v>14267</v>
      </c>
    </row>
    <row r="6" spans="1:3">
      <c r="A6" s="4" t="s">
        <v>496</v>
      </c>
      <c r="B6" s="4" t="s">
        <v>449</v>
      </c>
      <c r="C6" s="4" t="s">
        <v>497</v>
      </c>
    </row>
    <row r="7" spans="1:3">
      <c r="A7" s="4" t="s">
        <v>498</v>
      </c>
    </row>
    <row r="8" spans="1:3">
      <c r="A8" s="3" t="s">
        <v>494</v>
      </c>
    </row>
    <row r="9" spans="1:3">
      <c r="A9" s="4" t="s">
        <v>495</v>
      </c>
      <c r="B9" s="4" t="s">
        <v>484</v>
      </c>
      <c r="C9" s="5" t="n">
        <v>7852</v>
      </c>
    </row>
    <row r="10" spans="1:3">
      <c r="A10" s="4" t="s">
        <v>499</v>
      </c>
    </row>
    <row r="11" spans="1:3">
      <c r="A11" s="3" t="s">
        <v>494</v>
      </c>
    </row>
    <row r="12" spans="1:3">
      <c r="A12" s="4" t="s">
        <v>495</v>
      </c>
      <c r="B12" s="6" t="n">
        <v>656</v>
      </c>
      <c r="C12" s="6" t="n">
        <v>2952</v>
      </c>
    </row>
    <row r="13" spans="1:3">
      <c r="A13" s="4" t="s">
        <v>500</v>
      </c>
    </row>
    <row r="14" spans="1:3">
      <c r="A14" s="3" t="s">
        <v>494</v>
      </c>
    </row>
    <row r="15" spans="1:3">
      <c r="A15" s="4" t="s">
        <v>495</v>
      </c>
      <c r="B15" s="6" t="n">
        <v>155</v>
      </c>
      <c r="C15" s="5" t="n">
        <v>3463</v>
      </c>
    </row>
    <row r="16" spans="1:3">
      <c r="A16" s="4" t="s">
        <v>501</v>
      </c>
    </row>
    <row r="17" spans="1:3">
      <c r="A17" s="3" t="s">
        <v>494</v>
      </c>
    </row>
    <row r="18" spans="1:3">
      <c r="A18" s="4" t="s">
        <v>495</v>
      </c>
      <c r="B18" s="5" t="n">
        <v>783</v>
      </c>
    </row>
    <row r="19" spans="1:3">
      <c r="A19" s="4" t="s">
        <v>496</v>
      </c>
      <c r="B19" s="4" t="s">
        <v>502</v>
      </c>
    </row>
    <row r="20" spans="1:3">
      <c r="A20" s="4" t="s">
        <v>503</v>
      </c>
    </row>
    <row r="21" spans="1:3">
      <c r="A21" s="3" t="s">
        <v>494</v>
      </c>
    </row>
    <row r="22" spans="1:3">
      <c r="A22" s="4" t="s">
        <v>495</v>
      </c>
      <c r="B22" s="5" t="n">
        <v>0</v>
      </c>
    </row>
    <row r="23" spans="1:3">
      <c r="A23" s="4" t="s">
        <v>504</v>
      </c>
    </row>
    <row r="24" spans="1:3">
      <c r="A24" s="3" t="s">
        <v>494</v>
      </c>
    </row>
    <row r="25" spans="1:3">
      <c r="A25" s="4" t="s">
        <v>495</v>
      </c>
      <c r="B25" s="6" t="n">
        <v>783</v>
      </c>
    </row>
    <row r="26" spans="1:3">
      <c r="A26" s="4" t="s">
        <v>505</v>
      </c>
    </row>
    <row r="27" spans="1:3">
      <c r="A27" s="3" t="s">
        <v>494</v>
      </c>
    </row>
    <row r="28" spans="1:3">
      <c r="A28" s="4" t="s">
        <v>495</v>
      </c>
      <c r="B28" s="6" t="n">
        <v>0</v>
      </c>
    </row>
    <row r="29" spans="1:3">
      <c r="A29" s="4" t="s">
        <v>506</v>
      </c>
    </row>
    <row r="30" spans="1:3">
      <c r="A30" s="3" t="s">
        <v>494</v>
      </c>
    </row>
    <row r="31" spans="1:3">
      <c r="A31" s="4" t="s">
        <v>495</v>
      </c>
      <c r="B31" s="5" t="n">
        <v>543</v>
      </c>
    </row>
    <row r="32" spans="1:3">
      <c r="A32" s="4" t="s">
        <v>496</v>
      </c>
      <c r="B32" s="4" t="s">
        <v>507</v>
      </c>
    </row>
    <row r="33" spans="1:3">
      <c r="A33" s="4" t="s">
        <v>508</v>
      </c>
    </row>
    <row r="34" spans="1:3">
      <c r="A34" s="3" t="s">
        <v>494</v>
      </c>
    </row>
    <row r="35" spans="1:3">
      <c r="A35" s="4" t="s">
        <v>495</v>
      </c>
      <c r="B35" s="5" t="n">
        <v>0</v>
      </c>
    </row>
    <row r="36" spans="1:3">
      <c r="A36" s="4" t="s">
        <v>509</v>
      </c>
    </row>
    <row r="37" spans="1:3">
      <c r="A37" s="3" t="s">
        <v>494</v>
      </c>
    </row>
    <row r="38" spans="1:3">
      <c r="A38" s="4" t="s">
        <v>495</v>
      </c>
      <c r="B38" s="6" t="n">
        <v>543</v>
      </c>
    </row>
    <row r="39" spans="1:3">
      <c r="A39" s="4" t="s">
        <v>510</v>
      </c>
    </row>
    <row r="40" spans="1:3">
      <c r="A40" s="3" t="s">
        <v>494</v>
      </c>
    </row>
    <row r="41" spans="1:3">
      <c r="A41" s="4" t="s">
        <v>495</v>
      </c>
      <c r="B41"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1</v>
      </c>
      <c r="B1" s="2" t="s">
        <v>1</v>
      </c>
    </row>
    <row r="2" spans="1:3">
      <c r="B2" s="2" t="s">
        <v>2</v>
      </c>
      <c r="C2" s="2" t="s">
        <v>36</v>
      </c>
    </row>
    <row r="3" spans="1:3">
      <c r="A3" s="4" t="s">
        <v>512</v>
      </c>
      <c r="B3" s="5" t="n">
        <v>0</v>
      </c>
      <c r="C3" s="5" t="n">
        <v>22804914</v>
      </c>
    </row>
    <row r="4" spans="1:3">
      <c r="A4" s="4" t="s">
        <v>513</v>
      </c>
    </row>
    <row r="5" spans="1:3">
      <c r="A5" s="4" t="s">
        <v>514</v>
      </c>
      <c r="B5" s="4" t="s">
        <v>515</v>
      </c>
      <c r="C5" s="4" t="s">
        <v>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7</v>
      </c>
      <c r="B1" s="2" t="s">
        <v>1</v>
      </c>
    </row>
    <row r="2" spans="1:3">
      <c r="B2" s="2" t="s">
        <v>2</v>
      </c>
      <c r="C2" s="2" t="s">
        <v>36</v>
      </c>
    </row>
    <row r="3" spans="1:3">
      <c r="A3" s="3" t="s">
        <v>518</v>
      </c>
    </row>
    <row r="4" spans="1:3">
      <c r="A4" s="4" t="s">
        <v>519</v>
      </c>
      <c r="B4" s="4" t="s">
        <v>445</v>
      </c>
      <c r="C4" s="4" t="s">
        <v>520</v>
      </c>
    </row>
    <row r="5" spans="1:3">
      <c r="A5" s="4" t="s">
        <v>521</v>
      </c>
      <c r="B5" s="5" t="n">
        <v>0</v>
      </c>
      <c r="C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21"/>
  </cols>
  <sheetData>
    <row r="1" spans="1:2">
      <c r="A1" s="1" t="s">
        <v>522</v>
      </c>
      <c r="B1" s="2" t="s">
        <v>523</v>
      </c>
    </row>
    <row r="2" spans="1:2">
      <c r="A2" s="3" t="s">
        <v>524</v>
      </c>
    </row>
    <row r="3" spans="1:2">
      <c r="A3" s="4" t="s">
        <v>525</v>
      </c>
      <c r="B3" s="5" t="n">
        <v>273479</v>
      </c>
    </row>
    <row r="4" spans="1:2">
      <c r="A4" s="4" t="s">
        <v>526</v>
      </c>
      <c r="B4" s="6" t="n">
        <v>273479</v>
      </c>
    </row>
    <row r="5" spans="1:2">
      <c r="A5" s="4" t="s">
        <v>527</v>
      </c>
      <c r="B5" s="6" t="n">
        <v>273479</v>
      </c>
    </row>
    <row r="6" spans="1:2">
      <c r="A6" s="4" t="s">
        <v>528</v>
      </c>
      <c r="B6" s="6" t="n">
        <v>273479</v>
      </c>
    </row>
    <row r="7" spans="1:2">
      <c r="A7" s="4" t="s">
        <v>529</v>
      </c>
      <c r="B7" s="6" t="n">
        <v>273479</v>
      </c>
    </row>
    <row r="8" spans="1:2">
      <c r="A8" s="4" t="s">
        <v>530</v>
      </c>
      <c r="B8" s="6" t="n">
        <v>1914353</v>
      </c>
    </row>
    <row r="9" spans="1:2">
      <c r="A9" s="4" t="s">
        <v>120</v>
      </c>
      <c r="B9" s="6" t="n">
        <v>3281748</v>
      </c>
    </row>
    <row r="10" spans="1:2">
      <c r="A10" s="4" t="s">
        <v>531</v>
      </c>
      <c r="B10" s="6" t="n">
        <v>-1014723</v>
      </c>
    </row>
    <row r="11" spans="1:2">
      <c r="A11" s="4" t="s">
        <v>532</v>
      </c>
      <c r="B11" s="6" t="n">
        <v>2267025</v>
      </c>
    </row>
    <row r="12" spans="1:2">
      <c r="A12" s="3" t="s">
        <v>533</v>
      </c>
    </row>
    <row r="13" spans="1:2">
      <c r="A13" s="4" t="s">
        <v>525</v>
      </c>
      <c r="B13" s="6" t="n">
        <v>774948</v>
      </c>
    </row>
    <row r="14" spans="1:2">
      <c r="A14" s="4" t="s">
        <v>526</v>
      </c>
      <c r="B14" s="6" t="n">
        <v>785488</v>
      </c>
    </row>
    <row r="15" spans="1:2">
      <c r="A15" s="4" t="s">
        <v>527</v>
      </c>
      <c r="B15" s="6" t="n">
        <v>799432</v>
      </c>
    </row>
    <row r="16" spans="1:2">
      <c r="A16" s="4" t="s">
        <v>528</v>
      </c>
      <c r="B16" s="6" t="n">
        <v>647683</v>
      </c>
    </row>
    <row r="17" spans="1:2">
      <c r="A17" s="4" t="s">
        <v>529</v>
      </c>
      <c r="B17" s="6" t="n">
        <v>654652</v>
      </c>
    </row>
    <row r="18" spans="1:2">
      <c r="A18" s="4" t="s">
        <v>530</v>
      </c>
      <c r="B18" s="6" t="n">
        <v>12281658</v>
      </c>
    </row>
    <row r="19" spans="1:2">
      <c r="A19" s="4" t="s">
        <v>120</v>
      </c>
      <c r="B19" s="6" t="n">
        <v>15943861</v>
      </c>
    </row>
    <row r="20" spans="1:2">
      <c r="A20" s="3" t="s">
        <v>177</v>
      </c>
    </row>
    <row r="21" spans="1:2">
      <c r="A21" s="4" t="s">
        <v>534</v>
      </c>
      <c r="B21" s="6" t="n">
        <v>90897</v>
      </c>
    </row>
    <row r="22" spans="1:2">
      <c r="A22" s="4" t="s">
        <v>535</v>
      </c>
      <c r="B22" s="6" t="n">
        <v>90897</v>
      </c>
    </row>
    <row r="23" spans="1:2">
      <c r="A23" s="4" t="s">
        <v>536</v>
      </c>
      <c r="B23" s="6" t="n">
        <v>90897</v>
      </c>
    </row>
    <row r="24" spans="1:2">
      <c r="A24" s="4" t="s">
        <v>537</v>
      </c>
      <c r="B24" s="6" t="n">
        <v>90897</v>
      </c>
    </row>
    <row r="25" spans="1:2">
      <c r="A25" s="4" t="s">
        <v>538</v>
      </c>
      <c r="B25" s="6" t="n">
        <v>90897</v>
      </c>
    </row>
    <row r="26" spans="1:2">
      <c r="A26" s="4" t="s">
        <v>530</v>
      </c>
      <c r="B26" s="6" t="n">
        <v>0</v>
      </c>
    </row>
    <row r="27" spans="1:2">
      <c r="A27" s="4" t="s">
        <v>120</v>
      </c>
      <c r="B27" s="6" t="n">
        <v>454485</v>
      </c>
    </row>
    <row r="28" spans="1:2">
      <c r="A28" s="3" t="s">
        <v>539</v>
      </c>
    </row>
    <row r="29" spans="1:2">
      <c r="A29" s="4" t="s">
        <v>525</v>
      </c>
      <c r="B29" s="6" t="n">
        <v>28167276</v>
      </c>
    </row>
    <row r="30" spans="1:2">
      <c r="A30" s="4" t="s">
        <v>526</v>
      </c>
      <c r="B30" s="4" t="s">
        <v>484</v>
      </c>
    </row>
    <row r="31" spans="1:2">
      <c r="A31" s="4" t="s">
        <v>527</v>
      </c>
      <c r="B31" s="4" t="s">
        <v>484</v>
      </c>
    </row>
    <row r="32" spans="1:2">
      <c r="A32" s="4" t="s">
        <v>528</v>
      </c>
      <c r="B32" s="4" t="s">
        <v>484</v>
      </c>
    </row>
    <row r="33" spans="1:2">
      <c r="A33" s="4" t="s">
        <v>529</v>
      </c>
      <c r="B33" s="4" t="s">
        <v>484</v>
      </c>
    </row>
    <row r="34" spans="1:2">
      <c r="A34" s="4" t="s">
        <v>530</v>
      </c>
      <c r="B34" s="4" t="s">
        <v>484</v>
      </c>
    </row>
    <row r="35" spans="1:2">
      <c r="A35" s="4" t="s">
        <v>120</v>
      </c>
      <c r="B35" s="5" t="n">
        <v>281672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6</v>
      </c>
    </row>
    <row r="3" spans="1:3">
      <c r="A3" s="3" t="s">
        <v>541</v>
      </c>
    </row>
    <row r="4" spans="1:3">
      <c r="A4" s="4" t="s">
        <v>542</v>
      </c>
      <c r="B4" s="5" t="n">
        <v>1046486</v>
      </c>
      <c r="C4" s="5" t="n">
        <v>10446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6</v>
      </c>
      <c r="D1" s="2" t="s">
        <v>340</v>
      </c>
    </row>
    <row r="2" spans="1:4">
      <c r="A2" s="3" t="s">
        <v>37</v>
      </c>
    </row>
    <row r="3" spans="1:4">
      <c r="A3" s="4" t="s">
        <v>41</v>
      </c>
      <c r="B3" s="5" t="n">
        <v>8096636</v>
      </c>
      <c r="C3" s="5" t="n">
        <v>1395289</v>
      </c>
    </row>
    <row r="4" spans="1:4">
      <c r="A4" s="4" t="s">
        <v>44</v>
      </c>
      <c r="B4" s="6" t="n">
        <v>187343536</v>
      </c>
      <c r="C4" s="6" t="n">
        <v>241513446</v>
      </c>
    </row>
    <row r="5" spans="1:4">
      <c r="A5" s="3" t="s">
        <v>45</v>
      </c>
    </row>
    <row r="6" spans="1:4">
      <c r="A6" s="4" t="s">
        <v>51</v>
      </c>
      <c r="B6" s="6" t="n">
        <v>111203254</v>
      </c>
      <c r="C6" s="6" t="n">
        <v>145985977</v>
      </c>
    </row>
    <row r="7" spans="1:4">
      <c r="A7" s="4" t="s">
        <v>52</v>
      </c>
      <c r="B7" s="6" t="n">
        <v>298546790</v>
      </c>
      <c r="C7" s="6" t="n">
        <v>387499423</v>
      </c>
    </row>
    <row r="8" spans="1:4">
      <c r="A8" s="3" t="s">
        <v>53</v>
      </c>
    </row>
    <row r="9" spans="1:4">
      <c r="A9" s="4" t="s">
        <v>544</v>
      </c>
      <c r="B9" s="6" t="n">
        <v>905258</v>
      </c>
      <c r="C9" s="6" t="n">
        <v>1032083</v>
      </c>
    </row>
    <row r="10" spans="1:4">
      <c r="A10" s="4" t="s">
        <v>58</v>
      </c>
      <c r="B10" s="6" t="n">
        <v>2623841</v>
      </c>
      <c r="C10" s="6" t="n">
        <v>3233232</v>
      </c>
    </row>
    <row r="11" spans="1:4">
      <c r="A11" s="4" t="s">
        <v>62</v>
      </c>
      <c r="B11" s="6" t="n">
        <v>4693386</v>
      </c>
      <c r="C11" s="6" t="n">
        <v>5537227</v>
      </c>
    </row>
    <row r="12" spans="1:4">
      <c r="A12" s="3" t="s">
        <v>63</v>
      </c>
    </row>
    <row r="13" spans="1:4">
      <c r="A13" s="4" t="s">
        <v>64</v>
      </c>
      <c r="B13" s="6" t="n">
        <v>0</v>
      </c>
      <c r="C13" s="6" t="n">
        <v>0</v>
      </c>
    </row>
    <row r="14" spans="1:4">
      <c r="A14" s="4" t="s">
        <v>65</v>
      </c>
      <c r="B14" s="6" t="n">
        <v>23525</v>
      </c>
      <c r="C14" s="6" t="n">
        <v>23525</v>
      </c>
    </row>
    <row r="15" spans="1:4">
      <c r="A15" s="4" t="s">
        <v>66</v>
      </c>
      <c r="B15" s="6" t="n">
        <v>-554870</v>
      </c>
      <c r="C15" s="6" t="n">
        <v>-554870</v>
      </c>
    </row>
    <row r="16" spans="1:4">
      <c r="A16" s="4" t="s">
        <v>67</v>
      </c>
      <c r="B16" s="6" t="n">
        <v>95020808</v>
      </c>
      <c r="C16" s="6" t="n">
        <v>94524608</v>
      </c>
    </row>
    <row r="17" spans="1:4">
      <c r="A17" s="4" t="s">
        <v>68</v>
      </c>
      <c r="B17" s="6" t="n">
        <v>185608445</v>
      </c>
      <c r="C17" s="6" t="n">
        <v>255572431</v>
      </c>
    </row>
    <row r="18" spans="1:4">
      <c r="A18" s="4" t="s">
        <v>69</v>
      </c>
      <c r="B18" s="6" t="n">
        <v>24233544</v>
      </c>
      <c r="C18" s="6" t="n">
        <v>24233544</v>
      </c>
    </row>
    <row r="19" spans="1:4">
      <c r="A19" s="4" t="s">
        <v>71</v>
      </c>
      <c r="B19" s="6" t="n">
        <v>293853404</v>
      </c>
      <c r="C19" s="6" t="n">
        <v>381962196</v>
      </c>
      <c r="D19" s="5" t="n">
        <v>349461198</v>
      </c>
    </row>
    <row r="20" spans="1:4">
      <c r="A20" s="4" t="s">
        <v>72</v>
      </c>
      <c r="B20" s="6" t="n">
        <v>298546790</v>
      </c>
      <c r="C20" s="6" t="n">
        <v>387499423</v>
      </c>
    </row>
    <row r="21" spans="1:4">
      <c r="A21" s="4" t="s">
        <v>545</v>
      </c>
    </row>
    <row r="22" spans="1:4">
      <c r="A22" s="3" t="s">
        <v>37</v>
      </c>
    </row>
    <row r="23" spans="1:4">
      <c r="A23" s="4" t="s">
        <v>41</v>
      </c>
      <c r="B23" s="6" t="n">
        <v>0</v>
      </c>
      <c r="C23" s="6" t="n">
        <v>0</v>
      </c>
    </row>
    <row r="24" spans="1:4">
      <c r="A24" s="4" t="s">
        <v>44</v>
      </c>
      <c r="B24" s="6" t="n">
        <v>0</v>
      </c>
      <c r="C24" s="6" t="n">
        <v>0</v>
      </c>
    </row>
    <row r="25" spans="1:4">
      <c r="A25" s="3" t="s">
        <v>45</v>
      </c>
    </row>
    <row r="26" spans="1:4">
      <c r="A26" s="4" t="s">
        <v>546</v>
      </c>
      <c r="B26" s="6" t="n">
        <v>230229081</v>
      </c>
      <c r="C26" s="6" t="n">
        <v>317771899</v>
      </c>
    </row>
    <row r="27" spans="1:4">
      <c r="A27" s="4" t="s">
        <v>547</v>
      </c>
      <c r="B27" s="6" t="n">
        <v>64017517</v>
      </c>
      <c r="C27" s="6" t="n">
        <v>64578603</v>
      </c>
    </row>
    <row r="28" spans="1:4">
      <c r="A28" s="4" t="s">
        <v>51</v>
      </c>
      <c r="B28" s="6" t="n">
        <v>294246598</v>
      </c>
      <c r="C28" s="6" t="n">
        <v>382350502</v>
      </c>
    </row>
    <row r="29" spans="1:4">
      <c r="A29" s="4" t="s">
        <v>52</v>
      </c>
      <c r="B29" s="6" t="n">
        <v>294246598</v>
      </c>
      <c r="C29" s="6" t="n">
        <v>382350502</v>
      </c>
    </row>
    <row r="30" spans="1:4">
      <c r="A30" s="3" t="s">
        <v>53</v>
      </c>
    </row>
    <row r="31" spans="1:4">
      <c r="A31" s="4" t="s">
        <v>544</v>
      </c>
      <c r="B31" s="6" t="n">
        <v>250493</v>
      </c>
      <c r="C31" s="6" t="n">
        <v>245605</v>
      </c>
    </row>
    <row r="32" spans="1:4">
      <c r="A32" s="4" t="s">
        <v>548</v>
      </c>
      <c r="B32" s="6" t="n">
        <v>142701</v>
      </c>
      <c r="C32" s="6" t="n">
        <v>142701</v>
      </c>
    </row>
    <row r="33" spans="1:4">
      <c r="A33" s="4" t="s">
        <v>58</v>
      </c>
      <c r="B33" s="6" t="n">
        <v>393194</v>
      </c>
      <c r="C33" s="6" t="n">
        <v>388306</v>
      </c>
    </row>
    <row r="34" spans="1:4">
      <c r="A34" s="4" t="s">
        <v>62</v>
      </c>
      <c r="B34" s="6" t="n">
        <v>393194</v>
      </c>
      <c r="C34" s="6" t="n">
        <v>388306</v>
      </c>
    </row>
    <row r="35" spans="1:4">
      <c r="A35" s="3" t="s">
        <v>63</v>
      </c>
    </row>
    <row r="36" spans="1:4">
      <c r="A36" s="4" t="s">
        <v>64</v>
      </c>
      <c r="B36" s="6" t="n">
        <v>0</v>
      </c>
      <c r="C36" s="6" t="n">
        <v>0</v>
      </c>
    </row>
    <row r="37" spans="1:4">
      <c r="A37" s="4" t="s">
        <v>65</v>
      </c>
      <c r="B37" s="6" t="n">
        <v>23525</v>
      </c>
      <c r="C37" s="6" t="n">
        <v>23525</v>
      </c>
    </row>
    <row r="38" spans="1:4">
      <c r="A38" s="4" t="s">
        <v>66</v>
      </c>
      <c r="B38" s="6" t="n">
        <v>-554870</v>
      </c>
      <c r="C38" s="6" t="n">
        <v>-554870</v>
      </c>
    </row>
    <row r="39" spans="1:4">
      <c r="A39" s="4" t="s">
        <v>67</v>
      </c>
      <c r="B39" s="6" t="n">
        <v>95020808</v>
      </c>
      <c r="C39" s="6" t="n">
        <v>94524608</v>
      </c>
    </row>
    <row r="40" spans="1:4">
      <c r="A40" s="4" t="s">
        <v>68</v>
      </c>
      <c r="B40" s="6" t="n">
        <v>185608445</v>
      </c>
      <c r="C40" s="6" t="n">
        <v>255572431</v>
      </c>
    </row>
    <row r="41" spans="1:4">
      <c r="A41" s="4" t="s">
        <v>69</v>
      </c>
      <c r="B41" s="6" t="n">
        <v>24233544</v>
      </c>
      <c r="C41" s="6" t="n">
        <v>0</v>
      </c>
    </row>
    <row r="42" spans="1:4">
      <c r="A42" s="4" t="s">
        <v>549</v>
      </c>
      <c r="B42" s="6" t="n">
        <v>-10478048</v>
      </c>
      <c r="C42" s="6" t="n">
        <v>8162958</v>
      </c>
    </row>
    <row r="43" spans="1:4">
      <c r="A43" s="4" t="s">
        <v>71</v>
      </c>
      <c r="B43" s="6" t="n">
        <v>293853404</v>
      </c>
      <c r="C43" s="6" t="n">
        <v>381962196</v>
      </c>
    </row>
    <row r="44" spans="1:4">
      <c r="A44" s="4" t="s">
        <v>72</v>
      </c>
      <c r="B44" s="5" t="n">
        <v>294246598</v>
      </c>
      <c r="C44" s="5" t="n">
        <v>3823505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0</v>
      </c>
      <c r="B1" s="2" t="s">
        <v>1</v>
      </c>
    </row>
    <row r="2" spans="1:3">
      <c r="B2" s="2" t="s">
        <v>2</v>
      </c>
      <c r="C2" s="2" t="s">
        <v>36</v>
      </c>
    </row>
    <row r="3" spans="1:3">
      <c r="A3" s="3" t="s">
        <v>551</v>
      </c>
    </row>
    <row r="4" spans="1:3">
      <c r="A4" s="4" t="s">
        <v>94</v>
      </c>
      <c r="B4" s="5" t="n">
        <v>-11268800</v>
      </c>
      <c r="C4" s="5" t="n">
        <v>-8536757</v>
      </c>
    </row>
    <row r="5" spans="1:3">
      <c r="A5" s="4" t="s">
        <v>552</v>
      </c>
      <c r="B5" s="6" t="n">
        <v>-86147472</v>
      </c>
      <c r="C5" s="6" t="n">
        <v>-96350830</v>
      </c>
    </row>
    <row r="6" spans="1:3">
      <c r="A6" s="3" t="s">
        <v>553</v>
      </c>
    </row>
    <row r="7" spans="1:3">
      <c r="A7" s="4" t="s">
        <v>99</v>
      </c>
      <c r="B7" s="6" t="n">
        <v>-160422</v>
      </c>
      <c r="C7" s="6" t="n">
        <v>-164321</v>
      </c>
    </row>
    <row r="8" spans="1:3">
      <c r="A8" s="4" t="s">
        <v>554</v>
      </c>
      <c r="B8" s="6" t="n">
        <v>500690</v>
      </c>
      <c r="C8" s="6" t="n">
        <v>391842</v>
      </c>
    </row>
    <row r="9" spans="1:3">
      <c r="A9" s="4" t="s">
        <v>555</v>
      </c>
      <c r="B9" s="6" t="n">
        <v>-83051841</v>
      </c>
      <c r="C9" s="6" t="n">
        <v>11563453</v>
      </c>
    </row>
    <row r="10" spans="1:3">
      <c r="A10" s="4" t="s">
        <v>556</v>
      </c>
      <c r="B10" s="6" t="n">
        <v>13087855</v>
      </c>
      <c r="C10" s="6" t="n">
        <v>-3610140</v>
      </c>
    </row>
    <row r="11" spans="1:3">
      <c r="A11" s="4" t="s">
        <v>104</v>
      </c>
      <c r="B11" s="6" t="n">
        <v>-69963986</v>
      </c>
      <c r="C11" s="6" t="n">
        <v>7953313</v>
      </c>
    </row>
    <row r="12" spans="1:3">
      <c r="A12" s="4" t="s">
        <v>545</v>
      </c>
    </row>
    <row r="13" spans="1:3">
      <c r="A13" s="3" t="s">
        <v>551</v>
      </c>
    </row>
    <row r="14" spans="1:3">
      <c r="A14" s="4" t="s">
        <v>94</v>
      </c>
      <c r="B14" s="6" t="n">
        <v>-1061674</v>
      </c>
      <c r="C14" s="6" t="n">
        <v>-1011593</v>
      </c>
    </row>
    <row r="15" spans="1:3">
      <c r="A15" s="4" t="s">
        <v>552</v>
      </c>
      <c r="B15" s="6" t="n">
        <v>-1061674</v>
      </c>
      <c r="C15" s="6" t="n">
        <v>-1011593</v>
      </c>
    </row>
    <row r="16" spans="1:3">
      <c r="A16" s="3" t="s">
        <v>553</v>
      </c>
    </row>
    <row r="17" spans="1:3">
      <c r="A17" s="4" t="s">
        <v>99</v>
      </c>
      <c r="B17" s="6" t="n">
        <v>-500</v>
      </c>
      <c r="C17" s="6" t="n">
        <v>-414</v>
      </c>
    </row>
    <row r="18" spans="1:3">
      <c r="A18" s="4" t="s">
        <v>554</v>
      </c>
      <c r="B18" s="6" t="n">
        <v>-500</v>
      </c>
      <c r="C18" s="6" t="n">
        <v>-414</v>
      </c>
    </row>
    <row r="19" spans="1:3">
      <c r="A19" s="4" t="s">
        <v>557</v>
      </c>
      <c r="B19" s="6" t="n">
        <v>-1062174</v>
      </c>
      <c r="C19" s="6" t="n">
        <v>-1012007</v>
      </c>
    </row>
    <row r="20" spans="1:3">
      <c r="A20" s="4" t="s">
        <v>558</v>
      </c>
      <c r="B20" s="6" t="n">
        <v>-68901812</v>
      </c>
      <c r="C20" s="6" t="n">
        <v>8965320</v>
      </c>
    </row>
    <row r="21" spans="1:3">
      <c r="A21" s="4" t="s">
        <v>555</v>
      </c>
      <c r="B21" s="6" t="n">
        <v>-69963986</v>
      </c>
      <c r="C21" s="6" t="n">
        <v>7953313</v>
      </c>
    </row>
    <row r="22" spans="1:3">
      <c r="A22" s="4" t="s">
        <v>556</v>
      </c>
      <c r="B22" s="6" t="n">
        <v>0</v>
      </c>
      <c r="C22" s="6" t="n">
        <v>0</v>
      </c>
    </row>
    <row r="23" spans="1:3">
      <c r="A23" s="4" t="s">
        <v>104</v>
      </c>
      <c r="B23" s="5" t="n">
        <v>-69963986</v>
      </c>
      <c r="C23" s="5" t="n">
        <v>7953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6</v>
      </c>
    </row>
    <row r="3" spans="1:3">
      <c r="A3" s="3" t="s">
        <v>140</v>
      </c>
    </row>
    <row r="4" spans="1:3">
      <c r="A4" s="4" t="s">
        <v>141</v>
      </c>
      <c r="B4" s="5" t="n">
        <v>-69963986</v>
      </c>
      <c r="C4" s="5" t="n">
        <v>7953313</v>
      </c>
    </row>
    <row r="5" spans="1:3">
      <c r="A5" s="3" t="s">
        <v>560</v>
      </c>
    </row>
    <row r="6" spans="1:3">
      <c r="A6" s="4" t="s">
        <v>150</v>
      </c>
      <c r="B6" s="6" t="n">
        <v>496200</v>
      </c>
      <c r="C6" s="6" t="n">
        <v>372400</v>
      </c>
    </row>
    <row r="7" spans="1:3">
      <c r="A7" s="4" t="s">
        <v>561</v>
      </c>
      <c r="B7" s="6" t="n">
        <v>0</v>
      </c>
      <c r="C7" s="6" t="n">
        <v>17800</v>
      </c>
    </row>
    <row r="8" spans="1:3">
      <c r="A8" s="3" t="s">
        <v>152</v>
      </c>
    </row>
    <row r="9" spans="1:3">
      <c r="A9" s="4" t="s">
        <v>544</v>
      </c>
      <c r="B9" s="6" t="n">
        <v>-106163</v>
      </c>
      <c r="C9" s="6" t="n">
        <v>-8203290</v>
      </c>
    </row>
    <row r="10" spans="1:3">
      <c r="A10" s="4" t="s">
        <v>156</v>
      </c>
      <c r="B10" s="6" t="n">
        <v>17340671</v>
      </c>
      <c r="C10" s="6" t="n">
        <v>62751616</v>
      </c>
    </row>
    <row r="11" spans="1:3">
      <c r="A11" s="3" t="s">
        <v>161</v>
      </c>
    </row>
    <row r="12" spans="1:3">
      <c r="A12" s="4" t="s">
        <v>163</v>
      </c>
      <c r="B12" s="6" t="n">
        <v>-294295</v>
      </c>
      <c r="C12" s="6" t="n">
        <v>-273873</v>
      </c>
    </row>
    <row r="13" spans="1:3">
      <c r="A13" s="4" t="s">
        <v>165</v>
      </c>
      <c r="B13" s="6" t="n">
        <v>-29907824</v>
      </c>
      <c r="C13" s="6" t="n">
        <v>45022185</v>
      </c>
    </row>
    <row r="14" spans="1:3">
      <c r="A14" s="4" t="s">
        <v>166</v>
      </c>
      <c r="B14" s="6" t="n">
        <v>208906759</v>
      </c>
      <c r="C14" s="6" t="n">
        <v>163884574</v>
      </c>
    </row>
    <row r="15" spans="1:3">
      <c r="A15" s="4" t="s">
        <v>167</v>
      </c>
      <c r="B15" s="6" t="n">
        <v>178998935</v>
      </c>
      <c r="C15" s="6" t="n">
        <v>208906759</v>
      </c>
    </row>
    <row r="16" spans="1:3">
      <c r="A16" s="4" t="s">
        <v>545</v>
      </c>
    </row>
    <row r="17" spans="1:3">
      <c r="A17" s="3" t="s">
        <v>140</v>
      </c>
    </row>
    <row r="18" spans="1:3">
      <c r="A18" s="4" t="s">
        <v>141</v>
      </c>
      <c r="B18" s="6" t="n">
        <v>-69963986</v>
      </c>
      <c r="C18" s="6" t="n">
        <v>7953313</v>
      </c>
    </row>
    <row r="19" spans="1:3">
      <c r="A19" s="3" t="s">
        <v>560</v>
      </c>
    </row>
    <row r="20" spans="1:3">
      <c r="A20" s="4" t="s">
        <v>562</v>
      </c>
      <c r="B20" s="6" t="n">
        <v>68901812</v>
      </c>
      <c r="C20" s="6" t="n">
        <v>-8965320</v>
      </c>
    </row>
    <row r="21" spans="1:3">
      <c r="A21" s="4" t="s">
        <v>150</v>
      </c>
      <c r="B21" s="6" t="n">
        <v>496200</v>
      </c>
      <c r="C21" s="6" t="n">
        <v>372400</v>
      </c>
    </row>
    <row r="22" spans="1:3">
      <c r="A22" s="4" t="s">
        <v>561</v>
      </c>
      <c r="B22" s="6" t="n">
        <v>0</v>
      </c>
      <c r="C22" s="6" t="n">
        <v>17800</v>
      </c>
    </row>
    <row r="23" spans="1:3">
      <c r="A23" s="3" t="s">
        <v>152</v>
      </c>
    </row>
    <row r="24" spans="1:3">
      <c r="A24" s="4" t="s">
        <v>544</v>
      </c>
      <c r="B24" s="6" t="n">
        <v>4888</v>
      </c>
      <c r="C24" s="6" t="n">
        <v>2760</v>
      </c>
    </row>
    <row r="25" spans="1:3">
      <c r="A25" s="4" t="s">
        <v>156</v>
      </c>
      <c r="B25" s="6" t="n">
        <v>-561086</v>
      </c>
      <c r="C25" s="6" t="n">
        <v>-619047</v>
      </c>
    </row>
    <row r="26" spans="1:3">
      <c r="A26" s="3" t="s">
        <v>161</v>
      </c>
    </row>
    <row r="27" spans="1:3">
      <c r="A27" s="4" t="s">
        <v>563</v>
      </c>
      <c r="B27" s="6" t="n">
        <v>561086</v>
      </c>
      <c r="C27" s="6" t="n">
        <v>619047</v>
      </c>
    </row>
    <row r="28" spans="1:3">
      <c r="A28" s="4" t="s">
        <v>163</v>
      </c>
      <c r="B28" s="6" t="n">
        <v>561086</v>
      </c>
      <c r="C28" s="6" t="n">
        <v>619047</v>
      </c>
    </row>
    <row r="29" spans="1:3">
      <c r="A29" s="4" t="s">
        <v>165</v>
      </c>
      <c r="B29" s="6" t="n">
        <v>0</v>
      </c>
      <c r="C29" s="6" t="n">
        <v>0</v>
      </c>
    </row>
    <row r="30" spans="1:3">
      <c r="A30" s="4" t="s">
        <v>166</v>
      </c>
      <c r="B30" s="6" t="n">
        <v>0</v>
      </c>
      <c r="C30" s="6" t="n">
        <v>0</v>
      </c>
    </row>
    <row r="31" spans="1:3">
      <c r="A31" s="4" t="s">
        <v>167</v>
      </c>
      <c r="B31" s="5" t="n">
        <v>0</v>
      </c>
      <c r="C3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45:47Z</dcterms:created>
  <dcterms:modified xmlns:dcterms="http://purl.org/dc/terms/" xmlns:xsi="http://www.w3.org/2001/XMLSchema-instance" xsi:type="dcterms:W3CDTF">2019-03-15T16:45:47Z</dcterms:modified>
</cp:coreProperties>
</file>